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ing Concern Uncertainty" sheetId="11" state="visible" r:id="rId11"/>
    <sheet xmlns:r="http://schemas.openxmlformats.org/officeDocument/2006/relationships" name="Promissory Note Receivable from" sheetId="12" state="visible" r:id="rId12"/>
    <sheet xmlns:r="http://schemas.openxmlformats.org/officeDocument/2006/relationships" name="Software" sheetId="13" state="visible" r:id="rId13"/>
    <sheet xmlns:r="http://schemas.openxmlformats.org/officeDocument/2006/relationships" name="Settlement Amount Due Former Re" sheetId="14" state="visible" r:id="rId14"/>
    <sheet xmlns:r="http://schemas.openxmlformats.org/officeDocument/2006/relationships" name="Common Stock and Preferred Stoc"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missory Note Receivable fr_2" sheetId="19" state="visible" r:id="rId19"/>
    <sheet xmlns:r="http://schemas.openxmlformats.org/officeDocument/2006/relationships" name="Software (Tables)" sheetId="20" state="visible" r:id="rId20"/>
    <sheet xmlns:r="http://schemas.openxmlformats.org/officeDocument/2006/relationships" name="Income Taxes (Tables)" sheetId="21" state="visible" r:id="rId21"/>
    <sheet xmlns:r="http://schemas.openxmlformats.org/officeDocument/2006/relationships" name="Description of Business (Detail" sheetId="22" state="visible" r:id="rId22"/>
    <sheet xmlns:r="http://schemas.openxmlformats.org/officeDocument/2006/relationships" name="Significant Accounting Policies" sheetId="23" state="visible" r:id="rId23"/>
    <sheet xmlns:r="http://schemas.openxmlformats.org/officeDocument/2006/relationships" name="Promissory Note Receivable fr_3" sheetId="24" state="visible" r:id="rId24"/>
    <sheet xmlns:r="http://schemas.openxmlformats.org/officeDocument/2006/relationships" name="Promissory Note Receivable fr_4" sheetId="25" state="visible" r:id="rId25"/>
    <sheet xmlns:r="http://schemas.openxmlformats.org/officeDocument/2006/relationships" name="Software (Details Narrative)" sheetId="26" state="visible" r:id="rId26"/>
    <sheet xmlns:r="http://schemas.openxmlformats.org/officeDocument/2006/relationships" name="Software - Schedule of Software" sheetId="27" state="visible" r:id="rId27"/>
    <sheet xmlns:r="http://schemas.openxmlformats.org/officeDocument/2006/relationships" name="Software - Schedule of Softwa_2" sheetId="28" state="visible" r:id="rId28"/>
    <sheet xmlns:r="http://schemas.openxmlformats.org/officeDocument/2006/relationships" name="Software - Schedule of Expected" sheetId="29" state="visible" r:id="rId29"/>
    <sheet xmlns:r="http://schemas.openxmlformats.org/officeDocument/2006/relationships" name="Settlement Amount Due Former _2" sheetId="30" state="visible" r:id="rId30"/>
    <sheet xmlns:r="http://schemas.openxmlformats.org/officeDocument/2006/relationships" name="Common Stock and Preferred St_2" sheetId="31" state="visible" r:id="rId31"/>
    <sheet xmlns:r="http://schemas.openxmlformats.org/officeDocument/2006/relationships" name="Income Taxes (Details Narrative" sheetId="32" state="visible" r:id="rId32"/>
    <sheet xmlns:r="http://schemas.openxmlformats.org/officeDocument/2006/relationships" name="Income Taxes - Schedule of Net " sheetId="33" state="visible" r:id="rId33"/>
    <sheet xmlns:r="http://schemas.openxmlformats.org/officeDocument/2006/relationships" name="Income Taxes - Schedule of Effe" sheetId="34" state="visible" r:id="rId34"/>
    <sheet xmlns:r="http://schemas.openxmlformats.org/officeDocument/2006/relationships" name="Income Taxes - Schedule of Ef_2"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99">
  <si>
    <t>Document and Entity Information - USD ($)</t>
  </si>
  <si>
    <t>12 Months Ended</t>
  </si>
  <si>
    <t>Dec. 31, 2018</t>
  </si>
  <si>
    <t>Apr. 12, 2019</t>
  </si>
  <si>
    <t>Jun. 30, 2018</t>
  </si>
  <si>
    <t>Document And Entity Information</t>
  </si>
  <si>
    <t>Entity Registrant Name</t>
  </si>
  <si>
    <t>Frelii, Inc.</t>
  </si>
  <si>
    <t>Entity Central Index Key</t>
  </si>
  <si>
    <t>0001223533</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FRLI</t>
  </si>
  <si>
    <t>Document Fiscal Period Focus</t>
  </si>
  <si>
    <t>FY</t>
  </si>
  <si>
    <t>Document Fiscal Year Focus</t>
  </si>
  <si>
    <t>2018</t>
  </si>
  <si>
    <t>Balance Sheets - USD ($)</t>
  </si>
  <si>
    <t>Dec. 31, 2017</t>
  </si>
  <si>
    <t>Current Assets</t>
  </si>
  <si>
    <t>Cash and cash equivalents</t>
  </si>
  <si>
    <t xml:space="preserve"> </t>
  </si>
  <si>
    <t>Common stock subscription receivable (collected January 9, 2019)</t>
  </si>
  <si>
    <t>Inventory</t>
  </si>
  <si>
    <t>Prepaid expenses</t>
  </si>
  <si>
    <t>Note receivable</t>
  </si>
  <si>
    <t>Interest receivable</t>
  </si>
  <si>
    <t>Total current assets</t>
  </si>
  <si>
    <t>Software, less accumulated amortization of $44,404 and $0 respectively</t>
  </si>
  <si>
    <t>TOTAL ASSETS</t>
  </si>
  <si>
    <t>Current Liabilities</t>
  </si>
  <si>
    <t>Accounts payable and accrued liabilities</t>
  </si>
  <si>
    <t>Accrued salaries and related expense</t>
  </si>
  <si>
    <t>Settlement amount due former related party</t>
  </si>
  <si>
    <t>Advances from former related parties</t>
  </si>
  <si>
    <t>TOTAL LIABILITIES</t>
  </si>
  <si>
    <t>SHAREHOLDERS' EQUITY</t>
  </si>
  <si>
    <t>Additional paid in capital</t>
  </si>
  <si>
    <t>Accumulated deficit</t>
  </si>
  <si>
    <t>TOTAL SHAREHOLDERS' EQUITY</t>
  </si>
  <si>
    <t>TOTAL LIABILITIES AND SHAREHOLDERS' EQUITY</t>
  </si>
  <si>
    <t>Series A Preferred Stock [Member]</t>
  </si>
  <si>
    <t>Preferred stock, $.001 par value; 20,000,000 shares authorized Series A Preferred Stock; $.001 par value, 0 (December 31, 2017 - 100) shares issued and outstanding</t>
  </si>
  <si>
    <t>Class B Common Stock [Member]</t>
  </si>
  <si>
    <t>Common Stock, par value $.001 per share; 2,000,000,000 shares authorized: Class B Common Stock, $.001 par value; 39,074,107 (December 31, 2017 - 10,441,107) shares issued and outstanding</t>
  </si>
  <si>
    <t>Balance Sheets (Parenthetical) - USD ($)</t>
  </si>
  <si>
    <t>Software, accumulated amortization</t>
  </si>
  <si>
    <t>Preferred stock, par value</t>
  </si>
  <si>
    <t>Preferred stock, shares authorized</t>
  </si>
  <si>
    <t>Common stock, par value</t>
  </si>
  <si>
    <t>Common stock, shares authorized</t>
  </si>
  <si>
    <t>$ .001</t>
  </si>
  <si>
    <t>Preferred Stock, shares issued</t>
  </si>
  <si>
    <t>Preferred Stock, shares outstanding</t>
  </si>
  <si>
    <t>Common Stock, shares issued</t>
  </si>
  <si>
    <t>Common Stock, shares outstanding</t>
  </si>
  <si>
    <t>Statements of Operations and Comprehensive Income - USD ($)</t>
  </si>
  <si>
    <t>Income Statement [Abstract]</t>
  </si>
  <si>
    <t>Revenue</t>
  </si>
  <si>
    <t>Cost of goods sold</t>
  </si>
  <si>
    <t>Gross profit</t>
  </si>
  <si>
    <t>Operating expenses</t>
  </si>
  <si>
    <t>Compensation (including stock-based compensation of $3,239,063 and $0, respectively</t>
  </si>
  <si>
    <t>Settlement with former related party</t>
  </si>
  <si>
    <t>Marketing and advertising</t>
  </si>
  <si>
    <t>Professional fees</t>
  </si>
  <si>
    <t>Amortization of software</t>
  </si>
  <si>
    <t>Other</t>
  </si>
  <si>
    <t>Total Operating Expenses</t>
  </si>
  <si>
    <t>(Loss) from operations</t>
  </si>
  <si>
    <t>Other Income (expense)</t>
  </si>
  <si>
    <t>Gain (loss) on settlement of debt</t>
  </si>
  <si>
    <t>Interest income on note receivable</t>
  </si>
  <si>
    <t>Change in fair value of embedded derivative</t>
  </si>
  <si>
    <t>Accretion expense - debt discount</t>
  </si>
  <si>
    <t>Gain on conversion of convertible note payable</t>
  </si>
  <si>
    <t>Interest expense</t>
  </si>
  <si>
    <t>Total other income (expense)</t>
  </si>
  <si>
    <t>Income (loss) before income taxes</t>
  </si>
  <si>
    <t>Income tax expense</t>
  </si>
  <si>
    <t>Net income (loss) and comprehensive income (loss)</t>
  </si>
  <si>
    <t>Net income (loss) per common share:</t>
  </si>
  <si>
    <t>Basic</t>
  </si>
  <si>
    <t>Diluted</t>
  </si>
  <si>
    <t>Weighted average number of Common Shares Outstanding -</t>
  </si>
  <si>
    <t>Statements of Operations and Comprehensive Income (Parenthetical) - USD ($)</t>
  </si>
  <si>
    <t>Stock based compensation</t>
  </si>
  <si>
    <t>Statements of Shareholders' Equity - USD ($)</t>
  </si>
  <si>
    <t>Additional Paid-in Capital [Member]</t>
  </si>
  <si>
    <t>Accumulated Deficit [Member]</t>
  </si>
  <si>
    <t>Total</t>
  </si>
  <si>
    <t>Balance at Dec. 31, 2016</t>
  </si>
  <si>
    <t>Balance, shares at Dec. 31, 2016</t>
  </si>
  <si>
    <t>Issuance of common stock in settlement of Convertible Promissory Note and accrued interest</t>
  </si>
  <si>
    <t>Issuance of common stock in settlement of Convertible Promissory Note and accrued interest, shares</t>
  </si>
  <si>
    <t>Issuance of common stock in settlement of Exchange Note</t>
  </si>
  <si>
    <t>Issuance of common stock in settlement of Exchange Note, shares</t>
  </si>
  <si>
    <t>Net loss</t>
  </si>
  <si>
    <t>Balance at Dec. 31, 2017</t>
  </si>
  <si>
    <t>Balance, shares at Dec. 31, 2017</t>
  </si>
  <si>
    <t>Cancellation of shares</t>
  </si>
  <si>
    <t>Cancellation of shares, shares</t>
  </si>
  <si>
    <t>Issuance of common stock in connection with acquisition of software</t>
  </si>
  <si>
    <t>Issuance of common stock in connection with acquisition of software, shares</t>
  </si>
  <si>
    <t>Issuance of common stock for services</t>
  </si>
  <si>
    <t>Issuance of common stock for services, shares</t>
  </si>
  <si>
    <t>Sale of common stock and warrants</t>
  </si>
  <si>
    <t>Sale of common stock and warrants, shares</t>
  </si>
  <si>
    <t>Asset acquisition</t>
  </si>
  <si>
    <t>Asset acquisition, shares</t>
  </si>
  <si>
    <t>Issuance of common stock in settlement of debt</t>
  </si>
  <si>
    <t>Issuance of common stock in settlement of debt, shares</t>
  </si>
  <si>
    <t>Balance at Dec. 31, 2018</t>
  </si>
  <si>
    <t>Balance, shares at Dec. 31, 2018</t>
  </si>
  <si>
    <t>Statements of Cash Flows - USD ($)</t>
  </si>
  <si>
    <t>Statement of Cash Flows [Abstract]</t>
  </si>
  <si>
    <t>Net (loss)</t>
  </si>
  <si>
    <t>Adjustments to reconcile net income (loss) to net cash used in operating activities:</t>
  </si>
  <si>
    <t>Marketing expenses paid by Cornerstone Medical Center LLC</t>
  </si>
  <si>
    <t>Loss (gain)on settlement of debt</t>
  </si>
  <si>
    <t>Accretion expense - debt discount on note payable</t>
  </si>
  <si>
    <t>Changes in operating assets and liabilities:</t>
  </si>
  <si>
    <t>Interest payable on notes payable to former related parties</t>
  </si>
  <si>
    <t>Interest payable on convertible promissory note</t>
  </si>
  <si>
    <t>Net cash used in operating activities</t>
  </si>
  <si>
    <t>Cash Flows From Investing Activities:</t>
  </si>
  <si>
    <t>Secured promissory note receivable</t>
  </si>
  <si>
    <t>Collections of secured promissory note receivable</t>
  </si>
  <si>
    <t>Net cash provided by (used in) investing activities</t>
  </si>
  <si>
    <t>Cash flows from financing activities:</t>
  </si>
  <si>
    <t>Sale of Class B common stock</t>
  </si>
  <si>
    <t>Proceeds from convertible note</t>
  </si>
  <si>
    <t>Net cash provided by financing activities</t>
  </si>
  <si>
    <t>Increase in cash and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Stock issued for settlement of debt</t>
  </si>
  <si>
    <t>Stock issued for software</t>
  </si>
  <si>
    <t>Stock issued for inventory ($32,055) less debt assumed (19,133)</t>
  </si>
  <si>
    <t>Stock issued for common stock subscription receivable (collected January 9, 2019)</t>
  </si>
  <si>
    <t>Statements of Cash Flows (Parenthetical) - Inventory [Member]</t>
  </si>
  <si>
    <t>Dec. 31, 2018USD ($)</t>
  </si>
  <si>
    <t>Stock issued for inventory</t>
  </si>
  <si>
    <t>Less debt assumed</t>
  </si>
  <si>
    <t>Description of Business</t>
  </si>
  <si>
    <t>Organization, Consolidation and Presentation of Financial Statements [Abstract]</t>
  </si>
  <si>
    <t>NOTE 1 – Description of
Business The Company incorporated in the State
of Nevada on September 5, 2002, under the name “Bayview Corporation.” On April 7, 2005, the Company changed its name
to Xpention Genetics, Inc. concurrent with a change in its business to researching and developing cancer treatment drugs. On September
17, 2008, the Company changed its name to Cancer Detection Corporation. On August 13, 2009, the Company again changed its name
to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2011, that rescission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unwound the purchase
of the assets of Med Ex Florida, and acquired an interest in two oil &amp; gas wells located in Jefferson County, Mississippi. In April 2017, the Company underwent
a change of control whereby our current Chief Executive Officer Ian Jenkins acquired a controlling interest in the Company’s
capital stock and was appointed our sole officer and director. On April 11, 2017, the Company executed a Share Exchange Agreement
with Unprescribed, LLC, later amended to include Cornerstone Medical Center LLC, whereby the Company, among other terms, agreed
to exchange shares with the ownership units of those two entities for 25,000,000 shares of the Company’s Common Stock. The
Share Exchange Agreement, as amended, terminated by its own terms on December 31, 2017. Following the termination of the Share
Exchange Agreement, the Company modified its business plan to acquire certain intellectual property assets and to engage a new
management team to effectuate the new business plan. Effective March 9, 2018, the Company
changed its name to Frélii, Inc. From March 2018 to December 2018, the Company operated a web-based subscription service providing
personalized nutrition and wellness plans. The new business plan is to use Artificial Intelligence&amp; whole genome analysis to
increase patient outcomes and lower direct costs. The Company launched its website, www.frelii.com The Company’s core business strategy
is to utilize its proprietary DNA profiling artificial intelligence (AI) to meet the growing demands of targeted market segments.
Specifically, to provide precision medicine recommendations including medical cannabis use analysis, consumer wellness, nutraceutical
analysis, and in due course pharmaceuticals. This will be delivered through telehealth, managed care facilities and hospital systems.</t>
  </si>
  <si>
    <t>Summary of Significant Accounting Policies</t>
  </si>
  <si>
    <t>Accounting Policies [Abstract]</t>
  </si>
  <si>
    <t>NOTE 2 – Summary of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58,558 and $NIL as of December 31, 2018 and December 31, 2017, respectively. INVENTORIES Inventories consist of finished goods
and are valued at the lower of cost or net realizable value. Cost is determined on a first-in, first out basis.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 INTANGIBLE ASSETS – SOFTWARE The cost of software acquired has been
capitalized and is being amortized over 60 month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assets
against the estimated undiscounted future cash flows associated with them. If the carrying cost is not recoverable, an impairment
loss is recognized based on the difference between the asset’s carrying amount and its estimated fair value.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Except for the outstanding warrants
(see Note 1), there were no potentially dilutive instruments outstanding at December 31, 2018. The warrants outstanding in 2018
were excluded from the diluted loss per share calculation for 2018 as their inclusion would be antidilutive.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CONCENTRATION OF CREDIT RISKS Financial instruments that potentially
subject the Company to concentrations of credit risk consist principally of cash equivalents, notes receivable, and trade receivables.
The Company places its cash equivalents with high credit quality financial institutions. As of December 31, 2018 and 2017 there
were no trade receivable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or a significant event occurs. The Company had no financial
assets or liabilities carried and measured on a recurring or nonrecurring basis during the reporting periods. Financial assets
and liabilities measured on a recurring basis are those that are adjusted to fair value each time a financial statement is prepared.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from product sales, which are
substantially all credit card sales, is recognized when all of the following criteria are met: (1) persuasive evidence of an arrangement
exists, (2) the price is fixed or determinable, (3) collectability is reasonably assured, and (4) delivery has occurred. Delivery
criteria are satisfied when the products are shipped to a customer and title and risk of loss passes to the customer in accordance
with the terms of sale. The Company has no obligation to accept the return of the products sold other than for replacement of damaged
products. RECENTLY ISSUED ACCOUNTING PRONOUNCEMENTS Between May 2014 and December 2016,
the FASB issued several ASU’s on Revenue from Contracts with Customers (Topic 606).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adoption of these
new standards has not had a material impact on the Company’s financial stat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Going Concern Uncertainty</t>
  </si>
  <si>
    <t>NOTE 3 - GOING CONCERN UNCERTAINTY The accompanying financial statements
have been prepared assuming that the Company will continue as a going concern, which contemplates the realization of assets and
satisfaction of liabilities in the normal course of business. The Company has sustained net losses which have resulted in an accumulated
deficit at December 31, 2018,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financial statements have been
prepared on the basis that the Company will continue as a going concern, which presumes that it will be able to realize its assets
and discharge its liabilities in the normal course of business as they come due. These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si>
  <si>
    <t>Promissory Note Receivable from Former Related Party</t>
  </si>
  <si>
    <t>Debt Disclosure [Abstract]</t>
  </si>
  <si>
    <t>NOTE 4 – PROMISSORY NOTE RECEIVABLE
FROM FORMER RELATED PARTY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is due on December 31, 2017. The Promissory Note is secured by all the assets of Cornerstone. The principal balance of the promissory
note changed in 2017 and 2018 as follows:
Loan to Cornerstone on April 11, 2017 $ 500,000
Cornerstone payments to Unprescribed LLC service providers relating to Frelii, Inc. business plan (136,489 )
Cornerstone payments to Frélii, Inc. service providers (22,871 )
Balance at December 31, 2017 $ 340,640
Cornerstone payments to service providers relating to Frelii, Inc. business plan (56,910 )
Cash payments received by Frélii, Inc. (260,100 )
Balance at December 31, 2018 $ 23,630 Cornerstone is owned by Gregory Mongeon,
a former officer and director of the Company from January 17, 2018 to May15, 2018.</t>
  </si>
  <si>
    <t>Software</t>
  </si>
  <si>
    <t>Research and Development [Abstract]</t>
  </si>
  <si>
    <t xml:space="preserve">NOTE 5 – SOFTWARE At December 31, 2018, software, net,
consisted of:
Software and intellectual property acquired from Christopher Dean pursuant to Tech Assignment Agreement on January 18, 2018 in exchange for 7,500,000 shares of Class B Common Stock (see Note 7) $ 234,375
Accumulated amortization (44,404 )
Net $ 189,971 On January 23, 2018, the Company engaged
Fish &amp; Richardson LLP to handle intellectual property work such as patent and trademark applications relating to the software. The acquired software is being amortized
using the straight-line method over its estimated economic life of 5 years. Expected future amortization expense for the acquired
software as of December 31, 2018 follows:
Year ending December 31,
2019 $ 46,875
2020 46,875
2021 46,875
2022 46,875
2023 2,471
$ 189,971 </t>
  </si>
  <si>
    <t>Settlement Amount Due Former Related Party</t>
  </si>
  <si>
    <t>Related Party Transactions [Abstract]</t>
  </si>
  <si>
    <t>NOTE 6 – SETTLEMENT AMOUNT
DUE FORMER RELATED PARTY On June 1, 2018, the Company and Gregory
Mongeon (see Note 4 above) executed a Separation and Release Agreement. The agreement provides for the Company to make 20 monthly
cash payments of $6,666 each to Mr. Mongeon from June 5, 2018 to January 5, 2020 (total $133,320). The agreement also provides
for limits on future sales of 7,500,000 shares of Class B Common Stock owned by Mr. Mongeon. At December 31, 2018, the remaining
amount due Mr. Mongeon pursuant to the Separation and Release Agreement was $126,654. The Company failed to make the required monthly
payments from July 2018 to December 2018.</t>
  </si>
  <si>
    <t>Common Stock and Preferred Stock Transactions</t>
  </si>
  <si>
    <t>Equity [Abstract]</t>
  </si>
  <si>
    <t>NOTE 7 - COMMON STOCK AND PREFERRED
STOCK TRANSACTIONS On December 14, 2017, the Company agreed
to issue 500,000 shares of Class B Common Stock (issued February 22, 2018) in settlement of a $500,000 Convertible Promissory Note
which was issued on April 11, 2017 for $500,000 cash. On December 14, 2017, the Company agreed
to issue 8,000,000 shares of Class B Common Stock (issued February 22, 2018) in settlement of a $946,823 Exchange Note dated February
16, 2017 and accrued interest of $62,464. On January 18, 2018, the Company entered
into a technology assignment agreement (the “Tech Assignment Agreement”) whereby the Company acquired certain intellectual
property consisting of advanced computer programming software, source code, proprietary designs, plans, processes, test procedures,
and other technical data and information (the “Technology”) from Christopher Dean in exchange for 7,500,000 shares
of Class B Common Stock of the Company. Christopher Dean was the Chief Technology Officer and a director of the Company from January
17, 2018 to March 27, 2018. The $234,375 estimated fair value of
the 7,500,000 shares of Class B Common Stock was capitalized as software. As the trading market of the Company’s Class B
Common Stock was inactive, the fair value of the Class B Common Stock was based on the $0.03125 per share price derived from the
$250,000 purchase price of the Exchange Note, which was converted to 8,000,000 shares of Class B Common Stock on December 14, 2017. On January 19, 2018, the Company entered
into employment agreements with Ian Jenkins (Chief Executive Officer and Chief Financial Officer), Christopher Dean (former Chief
Technology Officer), Dr. Gregory Mongeon (former Chief Medical Officer), Seth Jones (Chief Marketing Officer), and Julia Kline
(former Chief Operating Officer). The agreements all have a term of five years and provide for annual base salaries totaling, in
the aggregate, $400,000. All of the agreements may be terminated by the Company at any time without cause by fiving written notice
to the respective employee for which termination is effective 30 days therefrom. On January 31, 2018, pursuant to the employment
agreements, the Company issued a total of 17,450,000 shares of Class B Common Stock of the Company to these five officers. The $545,312 estimated fair value of
the 17,450,000 shares of Class B Common Stock using the $0.03125 per share price described in the second preceding paragraph was
expensed as compensation in the three months ended March 31, 2018. On January 21, 2018 and January 26,
2018, the Company’s Chief Executive Officer returned 100 shares of Series A Preferred Stock and 1,830,000 shares of Class
B Common Stock to the Company’s treasury that were cancelled by the Company. On January 31, 2018, the Company issued
a total of 1,800,000 shares of Class B Common Stock of the Company to 6 service providers (including 800,000 shares issued to two
relatives of the Company’s Chief Executive Officer and 600,000 shares to two independent directors of the Company) for services
rendered The $56,250 estimated fair value of
the 1,800,000 shares of Class B Common Stock (using the $0.03125 per share as described in the fifth preceding paragraph) was expensed
as compensation of the three months ended March 31, 2018. On March 23, 2018, the Company sold
150,000 shares of Class B Common Stock to an investor at a price of $1.25 per share for $187,500 cash proceeds. On May 8, 2018, the Company issued 600,000
shares of Class B Common Stock of the Company to Dr. Hans Jenkins in connection with an employment agreement signed between Dr.
Jenkins and the Company on the same date. The $750,000 estimated fair value of the 600,000 shares of Class B Common Stock (based
on the $1.25 per share price of the March 23, 2018 sale of 150,000 shares of Class B Common Stock) was expressed as compensation
in the three months ended June 30, 2018. On May 15, 2018, the Company issued
a total of 800,000 shares of Class B Common Stock of the Company to 6 employees and consultants for services rendered pursuant
to the Company’s 2018 Incentive Stock Option Plan. The $1,000,000 estimated fair value of the 800,000 shares of Class B Common
Stock (based on the $1.25 per shares price of the March 23, 2018 sale of 150,000 of Class B Common Stock) was expensed as compensation
in the three months ended June 30, 2018. On July 6, 2018, the Company issued
a total of 600,000 shares of Class B Stock to its two outside directors (300,000 shares each) for services rendered. The $750,000
estimated fair value of the 600,000 shares of Class B Common Stock (based on the $1.25 per share price of the March 23, 2018 sale
of 150,000 shares of Class B Common Stock) was expensed as compensation in the three months ended September 30, 2018. On July 6, 2018, the Company settled
an outstanding debt of $91,220 for professional fees incurred and operating expenses paid on the behalf of the Company owed to
Kline Law Group, P.C. and its principal Scott Kline, Mr. Kline and Kline Law Group agreed to waive all outstanding amounts due
as of July 6, 2018, in exchange for 1,000,000 Class B Common Stock shares, and warrants to purchase 2,000,000 shares of common
stock at $1.25 per share. The $1,158,780 excess the $1,250,000 estimated fair value of the 1,000,000 shares of Class B Common Stock
(using the $1.25 per share prices described in the preceding paragraph) over the $91,220 debt settled was expensed as loss on settlement
of debt in the three months ended September 30, 2018. On July 20, 2018, the company sold 100,000
shares of Class B Common Stock (and a three-year warrant to purchase up to 100,000 shares of Class B Common Stock at $1.50 per
share) to an investor at a price of $1.25 per share for $125,000 cash proceeds. On July 31, 2018, the Company entered
into an Asset Purchase Agreement with Kingdom Life Sciences, LLC, a Utah limited liability company (“KLS”), and its
equity holders whereby the Company agreed to purchase certain inventory and related intellectual property of KLS in exchange for
assumption of a liability of KLS in the amount of $19,133 and 20,000 Class B Common Stock shares of the Company. KLS is controlled
by Ian Jenkins, Company Chief Executive Officer, and Gregory Mongeon and Christopher Dean, former officers and directors of the
Company. Pursuant to ASC 805-50 relating to transactions between entities under common control, the inventory was recorded at KLS’s
historical carrying amount of $32,055 and the increase in stockholders’ equity was recorded at $12,922 (the $32,055 inventory
acquired less the $19,133 liability assumed). From August 17, 2018 to August 31, 2018,
the Company sold a total of 130,000 shares of Class B Common Stock (and three year warrants to purchase up to a total of 200,000
shares of Class B Common Stock at $1.50 per share) at prices of $1.00 and $1.25 per share to four investors for total cash proceeds
of $140,000. On August 31, 2018, the Company issued
a total of 110,000 shares of Class B Common Stock to two consultants for services rendered. The $137,500 estimated fair value of
the 110,000 shares of Class B Common Stock (using the $1.25 per share price described in the preceding paragraph) was expensed
as compensation in the three months ended September 30, 2018. On October 9, 2018, the Company sold
116,000 shares of Class B Common Stock (and a three-year warrant to purchase up to a total of 116,000 shares of Class B Common
Stock at $1.50 per share) at $1.25 per share to an investor for $145,000 cash proceeds. On December 29, 2018, the Company sold
87,000 shares of Class B Common Stock to an investor of a price of $1.50 per share for $130,500 cash proceeds (which was collected
January 9, 2019) At December 31, 2018, there are warrants
outstanding to purchase a total of 2,416,000 shares of Class B Common Stock at prices ranging from $1.25 to $1.50 per share.</t>
  </si>
  <si>
    <t>Income Taxes</t>
  </si>
  <si>
    <t>Income Tax Disclosure [Abstract]</t>
  </si>
  <si>
    <t>NOTE 8 - INCOME TAXES At December 31, 2018, the Company had
net operating loss carryforwards of approximately $4,233,000 that may be offset against future taxable income. Approximately $3,126,000
of the $4,233,000 net operating losses expire in varying amounts from 2022 to 2037.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Therefore, net operating loss carryforwards may be limited as to use in the future. Net deferred tax assets consist of the
following components as of December 31, 2018 and December 31, 2017:
As at December 31, As at December 31,
2018 2017
Deferred tax assets:
Net operating loss carryforwards $ 889,015 $ 656,455
889,015 656,455
Valuation allowance (889,015 ) (656,455 )
Net deferred tax assets $ - $ - The income tax provision (benefit) differs
from the amount of income tax determined by applying the U.S. federal income tax rate of 21% and 34% to pretax income (loss) for
the years ended December 31, 2018 and 2017, respectively, due to the following:
For the year ended December 31,
2018 2017
Expected income tax (benefit) at statutory rates $ (1,165,432 ) $ 208,467
Non-deductible stock based compensation 680,203
Non-deductible amortization of software 9,325
Non-deductible loss on settlement of debt 243,344
Non-taxable change in fair value of embedded derivative - (63,850 )
Non-deductible accretion of debt discount expense - 71,617
Non-taxable gain on conversion of note payable - (7,767 )
Re-measurement of deferred income tax asset from 34% to 21% (a) - 406,377
Change in valuation allowance 232,560 (614,844 )
Provision for (benefit from) income taxes $ - $ - (a) As a result of the Tax Cuts and
Jobs Act enacted on December 22, 2017, the United States corporate income tax rate is 21% effective January 1, 2018. Accordingly,
we reduced our deferred income tax asset relating to our net operating loss carry forward (and the valuation allowance thereon)
by $406,377 from $1,062,832 to $656,455 as of December 31, 2017. All tax years remain subject to examination
by major taxing jurisdictions.</t>
  </si>
  <si>
    <t>Subsequent Events</t>
  </si>
  <si>
    <t>Subsequent Events [Abstract]</t>
  </si>
  <si>
    <t>NOTE 9 - SUBSEQUENT EVENTS In February and March 2019, the Company
sold a total of 223,333 shares of Class B Common Stock to 8 investors at a price of $1.50 per share for total cash proceeds of
$335,000.</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and deferred tax asset valuation. Actual results could differ from those
estimates as the current economic environment has increased the degree of uncertainty inherent in these estimates and assumptions.</t>
  </si>
  <si>
    <t>Cash and Cash Equivalents</t>
  </si>
  <si>
    <t>CASH AND CASH EQUIVALENTS For the Balance Sheets and Statements
of Cash Flows, all highly liquid investments with maturity of 90 days or less are considered to be cash equivalents. The Company
had a cash balance of $58,558 and $NIL as of December 31, 2018 and December 31, 2017, respectively.</t>
  </si>
  <si>
    <t>Inventories</t>
  </si>
  <si>
    <t>INVENTORIES Inventories consist of finished goods
and are valued at the lower of cost or net realizable value. Cost is determined on a first-in, first out basis.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t>
  </si>
  <si>
    <t>Intangible Assets - Software</t>
  </si>
  <si>
    <t>INTANGIBLE ASSETS – SOFTWARE The cost of software acquired has been
capitalized and is being amortized over 60 month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assets
against the estimated undiscounted future cash flows associated with them. If the carrying cost is not recoverable, an impairment
loss is recognized based on the difference between the asset’s carrying amount and its estimated fair value.</t>
  </si>
  <si>
    <t>Earnings Per Share</t>
  </si>
  <si>
    <t>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Except for the outstanding warrants
(see Note 1), there were no potentially dilutive instruments outstanding at December 31, 2018. The warrants outstanding in 2018
were excluded from the diluted loss per share calculation for 2018 as their inclusion would be antidilutive.</t>
  </si>
  <si>
    <t>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t>
  </si>
  <si>
    <t>Concentration of Credit Risks</t>
  </si>
  <si>
    <t>CONCENTRATION OF CREDIT RISKS Financial instruments that potentially
subject the Company to concentrations of credit risk consist principally of cash equivalents, notes receivable, and trade receivables.
The Company places its cash equivalents with high credit quality financial institutions. As of December 31, 2018 and 2017 there
were no trade receivables.</t>
  </si>
  <si>
    <t>Financial Instruments and Fair Value of Financial Instruments</t>
  </si>
  <si>
    <t>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or a significant event occurs. The Company had no financial
assets or liabilities carried and measured on a recurring or nonrecurring basis during the reporting periods. Financial assets
and liabilities measured on a recurring basis are those that are adjusted to fair value each time a financial statement is prepared.</t>
  </si>
  <si>
    <t>Equity Instruments Issued to Non-employees for Acquiring Goods or Services</t>
  </si>
  <si>
    <t>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 RECOGNITION Revenue from product sales, which are
substantially all credit card sales, is recognized when all of the following criteria are met: (1) persuasive evidence of an arrangement
exists, (2) the price is fixed or determinable, (3) collectability is reasonably assured, and (4) delivery has occurred. Delivery
criteria are satisfied when the products are shipped to a customer and title and risk of loss passes to the customer in accordance
with the terms of sale. The Company has no obligation to accept the return of the products sold other than for replacement of damaged
products.</t>
  </si>
  <si>
    <t>Recently Issued Accounting Pronouncements</t>
  </si>
  <si>
    <t>RECENTLY ISSUED ACCOUNTING PRONOUNCEMENTS Between May 2014 and December 2016,
the FASB issued several ASU’s on Revenue from Contracts with Customers (Topic 606).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adoption of these
new standards has not had a material impact on the Company’s financial stat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t>
  </si>
  <si>
    <t>Promissory Note Receivable from Former Related Party (Tables)</t>
  </si>
  <si>
    <t>Schedule of Promissory Note</t>
  </si>
  <si>
    <t xml:space="preserve">The principal balance of the promissory
note changed in 2017 and 2018 as follows:
Loan to Cornerstone on April 11, 2017 $ 500,000
Cornerstone payments to Unprescribed LLC service providers relating to Frelii, Inc. business plan (136,489 )
Cornerstone payments to Frélii, Inc. service providers (22,871 )
Balance at December 31, 2017 $ 340,640
Cornerstone payments to service providers relating to Frelii, Inc. business plan (56,910 )
Cash payments received by Frélii, Inc. (260,100 )
Balance at December 31, 2018 $ 23,630 </t>
  </si>
  <si>
    <t>Software (Tables)</t>
  </si>
  <si>
    <t>Schedule of Software, Net</t>
  </si>
  <si>
    <t xml:space="preserve">At December 31, 2018, software, net,
consisted of:
Software and intellectual property acquired from Christopher Dean pursuant to Tech Assignment Agreement on January 18, 2018 in exchange for 7,500,000 shares of Class B Common Stock (see Note 7) $ 234,375
Accumulated amortization (44,404 )
Net $ 189,971 </t>
  </si>
  <si>
    <t>Schedule of Expected Future Amortization Expense</t>
  </si>
  <si>
    <t xml:space="preserve">The acquired software is being amortized
using the straight-line method over its estimated economic life of 5 years. Expected future amortization expense for the acquired
software as of December 31, 2018 follows:
Year ending December 31,
2019 $ 46,875
2020 46,875
2021 46,875
2022 46,875
2023 2,471
$ 189,971 </t>
  </si>
  <si>
    <t>Income Taxes (Tables)</t>
  </si>
  <si>
    <t>Schedule of Net Deferred Tax Assets</t>
  </si>
  <si>
    <t xml:space="preserve">Net deferred tax assets consist of the
following components as of December 31, 2018 and December 31, 2017:
As at December 31, As at December 31,
2018 2017
Deferred tax assets:
Net operating loss carryforwards $ 889,015 $ 656,455
889,015 656,455
Valuation allowance (889,015 ) (656,455 )
Net deferred tax assets $ - $ - </t>
  </si>
  <si>
    <t>Schedule of Effective Income Tax Rate Reconciliation</t>
  </si>
  <si>
    <t>The income tax provision (benefit) differs
from the amount of income tax determined by applying the U.S. federal income tax rate of 21% and 34% to pretax income (loss) for
the years ended December 31, 2018 and 2017, respectively, due to the following:
For the year ended December 31,
2018 2017
Expected income tax (benefit) at statutory rates $ (1,165,432 ) $ 208,467
Non-deductible stock based compensation 680,203
Non-deductible amortization of software 9,325
Non-deductible loss on settlement of debt 243,344
Non-taxable change in fair value of embedded derivative - (63,850 )
Non-deductible accretion of debt discount expense - 71,617
Non-taxable gain on conversion of note payable - (7,767 )
Re-measurement of deferred income tax asset from 34% to 21% (a) - 406,377
Change in valuation allowance 232,560 (614,844 )
Provision for (benefit from) income taxes $ - $ - (a) As a result of the Tax Cuts and
Jobs Act enacted on December 22, 2017, the United States corporate income tax rate is 21% effective January 1, 2018. Accordingly,
we reduced our deferred income tax asset relating to our net operating loss carry forward (and the valuation allowance thereon)
by $406,377 from $1,062,832 to $656,455 as of December 31, 2017.</t>
  </si>
  <si>
    <t>Description of Business (Details Narrative)</t>
  </si>
  <si>
    <t>Apr. 11, 2017shares</t>
  </si>
  <si>
    <t>Share Exchange Agreement [Member]</t>
  </si>
  <si>
    <t>Common stock shares exchanged to ownership units</t>
  </si>
  <si>
    <t>Significant Accounting Policies (Details Narrative) - USD ($)</t>
  </si>
  <si>
    <t>Dec. 31, 2016</t>
  </si>
  <si>
    <t>Cost of software amortization period</t>
  </si>
  <si>
    <t>60 months</t>
  </si>
  <si>
    <t>Potentially dilutive instruments outstanding</t>
  </si>
  <si>
    <t>Uncertain tax positions</t>
  </si>
  <si>
    <t>Trade receivables</t>
  </si>
  <si>
    <t>Promissory Note Receivable from Former Related Party (Details Narrative) - USD ($)</t>
  </si>
  <si>
    <t>Apr. 11, 2017</t>
  </si>
  <si>
    <t>Sep. 30, 2018</t>
  </si>
  <si>
    <t>Jul. 06, 2018</t>
  </si>
  <si>
    <t>Payment to related party debt</t>
  </si>
  <si>
    <t>Debt instrument, face amount</t>
  </si>
  <si>
    <t>Security Agreement [Member] | Secured Promissory Note [Member] | Cornerstone Medical Center LLC [Member]</t>
  </si>
  <si>
    <t>Debt instrument, interest rate</t>
  </si>
  <si>
    <t>4.00%</t>
  </si>
  <si>
    <t>Debt instrument, default interest rate</t>
  </si>
  <si>
    <t>18.00%</t>
  </si>
  <si>
    <t>Debt instrument maturity date</t>
  </si>
  <si>
    <t>Dec. 31,
		2017</t>
  </si>
  <si>
    <t>Promissory Note Receivable from Former Related Party - Schedule of Promissory Note (Details) - USD ($)</t>
  </si>
  <si>
    <t>9 Months Ended</t>
  </si>
  <si>
    <t>Loan Beginning Balance of Cornerstone Note</t>
  </si>
  <si>
    <t>Cornerstone payments to Unprescribed LLC service providers relating to Frelii, Inc. business plan</t>
  </si>
  <si>
    <t>Cornerstone payments to Frélii, Inc. service providers</t>
  </si>
  <si>
    <t>Loan Ending Balance of Cornerstone Note</t>
  </si>
  <si>
    <t>Software (Details Narrative)</t>
  </si>
  <si>
    <t>Estimated economic life of acquired software</t>
  </si>
  <si>
    <t>5 years</t>
  </si>
  <si>
    <t>Software - Schedule of Software, Net (Details) - USD ($)</t>
  </si>
  <si>
    <t>Software and intellectual property acquired from Christopher Dean pursuant to Tech Assignment Agreement on January 18, 2018 in exchange for 7,500,000 shares of Class B Common Stock (see Note 7)</t>
  </si>
  <si>
    <t>Accumulated amortization</t>
  </si>
  <si>
    <t>Software, net</t>
  </si>
  <si>
    <t>Software - Schedule of Software, Net (Details) (Parenthetical) - Class B Common Stock [Member]</t>
  </si>
  <si>
    <t>Jan. 18, 2018shares</t>
  </si>
  <si>
    <t>Common stock exchanged to acquire software and intellectual property</t>
  </si>
  <si>
    <t>Tech Assignment Agreement [Member] | Christopher Dean [Member]</t>
  </si>
  <si>
    <t>Software - Schedule of Expected Future Amortization Expense (Details)</t>
  </si>
  <si>
    <t>2019</t>
  </si>
  <si>
    <t>2020</t>
  </si>
  <si>
    <t>2021</t>
  </si>
  <si>
    <t>2022</t>
  </si>
  <si>
    <t>2023</t>
  </si>
  <si>
    <t>Settlement Amount Due Former Related Party (Details Narrative)</t>
  </si>
  <si>
    <t>Jun. 01, 2018USD ($)Paymentsshares</t>
  </si>
  <si>
    <t>Dec. 31, 2017USD ($)</t>
  </si>
  <si>
    <t>Aggregate cash payment amount</t>
  </si>
  <si>
    <t>Settlement amount due to former related party</t>
  </si>
  <si>
    <t>Gregory Mongeon [Member] | Separation and Release Agreement [Member]</t>
  </si>
  <si>
    <t>Number of monthly payments | Payments</t>
  </si>
  <si>
    <t>Gregory Mongeon [Member] | Separation and Release Agreement [Member] | Class B Common Stock [Member]</t>
  </si>
  <si>
    <t>Number of future sales shares | shares</t>
  </si>
  <si>
    <t>Gregory Mongeon [Member] | Separation and Release Agreement [Member] | June 5, 2018 to January 5, 2020 [Member]</t>
  </si>
  <si>
    <t>Debt periodic payments</t>
  </si>
  <si>
    <t>Common Stock and Preferred Stock Transactions (Details Narrative) - USD ($)</t>
  </si>
  <si>
    <t>Dec. 29, 2018</t>
  </si>
  <si>
    <t>Oct. 09, 2018</t>
  </si>
  <si>
    <t>Aug. 31, 2018</t>
  </si>
  <si>
    <t>Jul. 31, 2018</t>
  </si>
  <si>
    <t>Jul. 20, 2018</t>
  </si>
  <si>
    <t>May 15, 2018</t>
  </si>
  <si>
    <t>May 08, 2018</t>
  </si>
  <si>
    <t>Mar. 23, 2018</t>
  </si>
  <si>
    <t>Jan. 31, 2018</t>
  </si>
  <si>
    <t>Jan. 26, 2018</t>
  </si>
  <si>
    <t>Jan. 21, 2018</t>
  </si>
  <si>
    <t>Jan. 19, 2018</t>
  </si>
  <si>
    <t>Jan. 18, 2018</t>
  </si>
  <si>
    <t>Dec. 14, 2017</t>
  </si>
  <si>
    <t>Mar. 31, 2018</t>
  </si>
  <si>
    <t>Feb. 16, 2017</t>
  </si>
  <si>
    <t>Number of common shares issued, value</t>
  </si>
  <si>
    <t>Issuance of common stock in settlement of exchange note</t>
  </si>
  <si>
    <t>Number of common stock shares issued for services, value</t>
  </si>
  <si>
    <t>Settled an outstanding debt</t>
  </si>
  <si>
    <t>Inventory acquired</t>
  </si>
  <si>
    <t>Kingdom Life Sciences, LLC [Member]</t>
  </si>
  <si>
    <t>Stock issued inventory</t>
  </si>
  <si>
    <t>Liability assumed</t>
  </si>
  <si>
    <t>Asset Purchase Agreement [Member] | Kingdom Life Sciences, LLC [Member]</t>
  </si>
  <si>
    <t>Fair value of common stock issued for capitalized software</t>
  </si>
  <si>
    <t>Exchange Note [Member]</t>
  </si>
  <si>
    <t>Purchase price of exchange note</t>
  </si>
  <si>
    <t>Five Officers [Member] | Employment Agreements [Member]</t>
  </si>
  <si>
    <t>Employment agreement term</t>
  </si>
  <si>
    <t>Officers compensation</t>
  </si>
  <si>
    <t>Number of common shares issued, shares</t>
  </si>
  <si>
    <t>Settlement of convertible promissory note</t>
  </si>
  <si>
    <t>Issuance of common stock in settlement of exchange note, shares</t>
  </si>
  <si>
    <t>Accrued interest</t>
  </si>
  <si>
    <t>Number of common stock issued for capitalized software</t>
  </si>
  <si>
    <t>Issuance of stock, price per share</t>
  </si>
  <si>
    <t>Debt converted to common stock, shares issued</t>
  </si>
  <si>
    <t>Number of common stock issued for share based compensation</t>
  </si>
  <si>
    <t>Estimated fair value of common stock for share based compensation</t>
  </si>
  <si>
    <t>Number of shares returned/cancelled</t>
  </si>
  <si>
    <t>Treasury stock shares cancelled</t>
  </si>
  <si>
    <t>Number of common stock shares issued for services</t>
  </si>
  <si>
    <t>Sale of common stock, shares issued</t>
  </si>
  <si>
    <t>Sale of stock price per share</t>
  </si>
  <si>
    <t>Cash proceeds from sale of common stock</t>
  </si>
  <si>
    <t>Warrant to purchase shares of common stock</t>
  </si>
  <si>
    <t>Warrant term</t>
  </si>
  <si>
    <t>3 years</t>
  </si>
  <si>
    <t>Class B Common Stock [Member] | Minimum [Member]</t>
  </si>
  <si>
    <t>Exercise price of warrants</t>
  </si>
  <si>
    <t>Class B Common Stock [Member] | Maximum [Member]</t>
  </si>
  <si>
    <t>Class B Common Stock [Member] | Asset Purchase Agreement [Member] | Kingdom Life Sciences, LLC [Member]</t>
  </si>
  <si>
    <t>Class B Common Stock [Member] | Christopher Dean [Member]</t>
  </si>
  <si>
    <t>Exchange of debt</t>
  </si>
  <si>
    <t>Class B Common Stock [Member] | Five Officers [Member] | Employment Agreements [Member]</t>
  </si>
  <si>
    <t>Class B Common Stock [Member] | Six Service Providers [Member]</t>
  </si>
  <si>
    <t>Class B Common Stock [Member] | Two Relatives of Chief Executive Officer [Member]</t>
  </si>
  <si>
    <t>Class B Common Stock [Member] | Two Directors [Member]</t>
  </si>
  <si>
    <t>Class B Common Stock [Member] | Investor [Member]</t>
  </si>
  <si>
    <t>Class B Common Stock [Member] | Dr. Hans Jenkins [Member]</t>
  </si>
  <si>
    <t>Class B Common Stock [Member] | 6 Employees and Consultants [Member] | 2018 Incentive Stock Option Plan [Member]</t>
  </si>
  <si>
    <t>Class B Common Stock [Member] | Director One [Member]</t>
  </si>
  <si>
    <t>Class B Common Stock [Member] | Director Two [Member]</t>
  </si>
  <si>
    <t>Class B Common Stock [Member] | Four Investors [Member] | Minimum [Member]</t>
  </si>
  <si>
    <t>Class B Common Stock [Member] | Four Investors [Member] | Maximum [Member]</t>
  </si>
  <si>
    <t>Class B Common Stock [Member] | Two Consultants [Member]</t>
  </si>
  <si>
    <t>Series A Preferred Stock [Member] | Chief Executive Officer [Member]</t>
  </si>
  <si>
    <t>Class B Common Stock One [Member]</t>
  </si>
  <si>
    <t>Income Taxes (Details Narrative) - USD ($)</t>
  </si>
  <si>
    <t>Dec. 22, 2017</t>
  </si>
  <si>
    <t>Net operating loss carryforwards</t>
  </si>
  <si>
    <t>Operating loss carryforwards, limitations on use</t>
  </si>
  <si>
    <t>Approximately $3,126,000 of the $4,233,000 net operating losses</t>
  </si>
  <si>
    <t>Net operating loss carryforward expire</t>
  </si>
  <si>
    <t>2022 to 2037</t>
  </si>
  <si>
    <t>Federal tax rates</t>
  </si>
  <si>
    <t>21.00%</t>
  </si>
  <si>
    <t>34.00%</t>
  </si>
  <si>
    <t>Income Taxes - Schedule of Net Deferred Tax Assets (Details) - USD ($)</t>
  </si>
  <si>
    <t>Deferred tax assets gross</t>
  </si>
  <si>
    <t>Valuation allowance</t>
  </si>
  <si>
    <t>Net deferred tax asset</t>
  </si>
  <si>
    <t>Income Taxes - Schedule of Effective Income Tax Rate Reconciliation (Details) - USD ($)</t>
  </si>
  <si>
    <t>Expected income tax (benefit) at statutory rates</t>
  </si>
  <si>
    <t>Non-deductible stock based compensation</t>
  </si>
  <si>
    <t>Non-deductible amortization of software</t>
  </si>
  <si>
    <t>Non-deductible loss on settlement of debt</t>
  </si>
  <si>
    <t>Non-taxable change in fair value of embedded derivative</t>
  </si>
  <si>
    <t>Non-deductible accretion of debt discount expense</t>
  </si>
  <si>
    <t>Non-taxable gain on conversion of note payable</t>
  </si>
  <si>
    <t>Re-measurement of deferred income tax asset from 34% to 21% (a)</t>
  </si>
  <si>
    <t>[1]</t>
  </si>
  <si>
    <t>Change in valuation allowance</t>
  </si>
  <si>
    <t>Provision for (benefit from) income taxes</t>
  </si>
  <si>
    <t>As a result of the Tax Cuts and Jobs Act enacted on December 22, 2017, the United States corporate income tax rate is 21% effective January 1, 2018. Accordingly, we reduced our deferred income tax asset relating to our net operating loss carry forward (and the valuation allowance thereon) by $406,377 from $1,062,832 to $656,455 as of December 31, 2017.</t>
  </si>
  <si>
    <t>Income Taxes - Schedule of Effective Income Tax Rate Reconciliation (Details) (Parenthetical) - USD ($)</t>
  </si>
  <si>
    <t>Income tax examination, description</t>
  </si>
  <si>
    <t>As a result of the Tax Cuts and Jobs Act enacted on December 22, 2017, the United States corporate income tax rate is 21% effective January 1, 2018.</t>
  </si>
  <si>
    <t>Corporate income tax rate</t>
  </si>
  <si>
    <t>Deferred income tax original value</t>
  </si>
  <si>
    <t>Re-measurement of deferred income tax asset</t>
  </si>
  <si>
    <t>Net operating loss carry forward</t>
  </si>
  <si>
    <t>Subsequent Events (Details Narrative) - Class B Common Stock [Member] - USD ($)</t>
  </si>
  <si>
    <t>Mar. 31, 2019</t>
  </si>
  <si>
    <t>Subsequent Event [Member] | 8 inves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0</v>
      </c>
    </row>
    <row r="19" spans="1:4">
      <c r="A19" s="4" t="s">
        <v>31</v>
      </c>
      <c r="C19" s="6" t="n">
        <v>3929744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7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89</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8558</v>
      </c>
      <c r="C3" s="4" t="s">
        <v>42</v>
      </c>
    </row>
    <row r="4" spans="1:3">
      <c r="A4" s="4" t="s">
        <v>43</v>
      </c>
      <c r="B4" s="6" t="n">
        <v>130500</v>
      </c>
      <c r="C4" s="4" t="s">
        <v>42</v>
      </c>
    </row>
    <row r="5" spans="1:3">
      <c r="A5" s="4" t="s">
        <v>44</v>
      </c>
      <c r="B5" s="6" t="n">
        <v>22524</v>
      </c>
      <c r="C5" s="4" t="s">
        <v>42</v>
      </c>
    </row>
    <row r="6" spans="1:3">
      <c r="A6" s="4" t="s">
        <v>45</v>
      </c>
      <c r="B6" s="6" t="n">
        <v>8426</v>
      </c>
      <c r="C6" s="4" t="s">
        <v>42</v>
      </c>
    </row>
    <row r="7" spans="1:3">
      <c r="A7" s="4" t="s">
        <v>46</v>
      </c>
      <c r="B7" s="6" t="n">
        <v>23630</v>
      </c>
      <c r="C7" s="6" t="n">
        <v>340640</v>
      </c>
    </row>
    <row r="8" spans="1:3">
      <c r="A8" s="4" t="s">
        <v>47</v>
      </c>
      <c r="B8" s="6" t="n">
        <v>1060</v>
      </c>
      <c r="C8" s="6" t="n">
        <v>14466</v>
      </c>
    </row>
    <row r="9" spans="1:3">
      <c r="A9" s="4" t="s">
        <v>48</v>
      </c>
      <c r="B9" s="6" t="n">
        <v>244698</v>
      </c>
      <c r="C9" s="6" t="n">
        <v>355106</v>
      </c>
    </row>
    <row r="10" spans="1:3">
      <c r="A10" s="4" t="s">
        <v>49</v>
      </c>
      <c r="B10" s="6" t="n">
        <v>189971</v>
      </c>
      <c r="C10" s="4" t="s">
        <v>42</v>
      </c>
    </row>
    <row r="11" spans="1:3">
      <c r="A11" s="4" t="s">
        <v>50</v>
      </c>
      <c r="B11" s="6" t="n">
        <v>434669</v>
      </c>
      <c r="C11" s="6" t="n">
        <v>355106</v>
      </c>
    </row>
    <row r="12" spans="1:3">
      <c r="A12" s="3" t="s">
        <v>51</v>
      </c>
    </row>
    <row r="13" spans="1:3">
      <c r="A13" s="4" t="s">
        <v>52</v>
      </c>
      <c r="B13" s="6" t="n">
        <v>55057</v>
      </c>
      <c r="C13" s="6" t="n">
        <v>3339</v>
      </c>
    </row>
    <row r="14" spans="1:3">
      <c r="A14" s="4" t="s">
        <v>53</v>
      </c>
      <c r="B14" s="6" t="n">
        <v>23573</v>
      </c>
      <c r="C14" s="4" t="s">
        <v>42</v>
      </c>
    </row>
    <row r="15" spans="1:3">
      <c r="A15" s="4" t="s">
        <v>54</v>
      </c>
      <c r="B15" s="6" t="n">
        <v>126654</v>
      </c>
      <c r="C15" s="4" t="s">
        <v>42</v>
      </c>
    </row>
    <row r="16" spans="1:3">
      <c r="A16" s="4" t="s">
        <v>55</v>
      </c>
      <c r="B16" s="4" t="s">
        <v>42</v>
      </c>
      <c r="C16" s="6" t="n">
        <v>37064</v>
      </c>
    </row>
    <row r="17" spans="1:3">
      <c r="A17" s="4" t="s">
        <v>56</v>
      </c>
      <c r="B17" s="6" t="n">
        <v>205284</v>
      </c>
      <c r="C17" s="6" t="n">
        <v>40403</v>
      </c>
    </row>
    <row r="18" spans="1:3">
      <c r="A18" s="3" t="s">
        <v>57</v>
      </c>
    </row>
    <row r="19" spans="1:3">
      <c r="A19" s="4" t="s">
        <v>58</v>
      </c>
      <c r="B19" s="6" t="n">
        <v>8865966</v>
      </c>
      <c r="C19" s="6" t="n">
        <v>3430239</v>
      </c>
    </row>
    <row r="20" spans="1:3">
      <c r="A20" s="4" t="s">
        <v>59</v>
      </c>
      <c r="B20" s="6" t="n">
        <v>-8675655</v>
      </c>
      <c r="C20" s="6" t="n">
        <v>-3125977</v>
      </c>
    </row>
    <row r="21" spans="1:3">
      <c r="A21" s="4" t="s">
        <v>60</v>
      </c>
      <c r="B21" s="6" t="n">
        <v>229385</v>
      </c>
      <c r="C21" s="6" t="n">
        <v>314703</v>
      </c>
    </row>
    <row r="22" spans="1:3">
      <c r="A22" s="4" t="s">
        <v>61</v>
      </c>
      <c r="B22" s="6" t="n">
        <v>434669</v>
      </c>
      <c r="C22" s="6" t="n">
        <v>355106</v>
      </c>
    </row>
    <row r="23" spans="1:3">
      <c r="A23" s="4" t="s">
        <v>62</v>
      </c>
    </row>
    <row r="24" spans="1:3">
      <c r="A24" s="3" t="s">
        <v>57</v>
      </c>
    </row>
    <row r="25" spans="1:3">
      <c r="A25" s="4" t="s">
        <v>63</v>
      </c>
      <c r="B25" s="4" t="s">
        <v>42</v>
      </c>
      <c r="C25" s="4" t="s">
        <v>42</v>
      </c>
    </row>
    <row r="26" spans="1:3">
      <c r="A26" s="4" t="s">
        <v>64</v>
      </c>
    </row>
    <row r="27" spans="1:3">
      <c r="A27" s="3" t="s">
        <v>57</v>
      </c>
    </row>
    <row r="28" spans="1:3">
      <c r="A28" s="4" t="s">
        <v>65</v>
      </c>
      <c r="B28" s="5" t="n">
        <v>39074</v>
      </c>
      <c r="C28" s="5" t="n">
        <v>10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34</v>
      </c>
      <c r="B1" s="2" t="s">
        <v>235</v>
      </c>
    </row>
    <row r="2" spans="1:2">
      <c r="A2" s="4" t="s">
        <v>236</v>
      </c>
    </row>
    <row r="3" spans="1:2">
      <c r="A3" s="4" t="s">
        <v>237</v>
      </c>
      <c r="B3" s="6" t="n">
        <v>2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38</v>
      </c>
      <c r="B1" s="2" t="s">
        <v>1</v>
      </c>
    </row>
    <row r="2" spans="1:4">
      <c r="B2" s="2" t="s">
        <v>2</v>
      </c>
      <c r="C2" s="2" t="s">
        <v>39</v>
      </c>
      <c r="D2" s="2" t="s">
        <v>239</v>
      </c>
    </row>
    <row r="3" spans="1:4">
      <c r="A3" s="3" t="s">
        <v>173</v>
      </c>
    </row>
    <row r="4" spans="1:4">
      <c r="A4" s="4" t="s">
        <v>41</v>
      </c>
      <c r="B4" s="5" t="n">
        <v>58558</v>
      </c>
      <c r="C4" s="4" t="s">
        <v>42</v>
      </c>
      <c r="D4" s="4" t="s">
        <v>42</v>
      </c>
    </row>
    <row r="5" spans="1:4">
      <c r="A5" s="4" t="s">
        <v>240</v>
      </c>
      <c r="B5" s="4" t="s">
        <v>241</v>
      </c>
    </row>
    <row r="6" spans="1:4">
      <c r="A6" s="4" t="s">
        <v>242</v>
      </c>
      <c r="B6" s="4" t="s">
        <v>42</v>
      </c>
    </row>
    <row r="7" spans="1:4">
      <c r="A7" s="4" t="s">
        <v>243</v>
      </c>
      <c r="B7" s="4" t="s">
        <v>42</v>
      </c>
    </row>
    <row r="8" spans="1:4">
      <c r="A8" s="4" t="s">
        <v>244</v>
      </c>
      <c r="B8" s="4" t="s">
        <v>42</v>
      </c>
      <c r="C8" s="4" t="s">
        <v>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5</v>
      </c>
      <c r="B1" s="2" t="s">
        <v>246</v>
      </c>
      <c r="C1" s="2" t="s">
        <v>39</v>
      </c>
      <c r="D1" s="2" t="s">
        <v>2</v>
      </c>
      <c r="E1" s="2" t="s">
        <v>247</v>
      </c>
      <c r="F1" s="2" t="s">
        <v>248</v>
      </c>
    </row>
    <row r="2" spans="1:6">
      <c r="A2" s="4" t="s">
        <v>249</v>
      </c>
      <c r="C2" s="5" t="n">
        <v>22871</v>
      </c>
      <c r="D2" s="5" t="n">
        <v>260100</v>
      </c>
    </row>
    <row r="3" spans="1:6">
      <c r="A3" s="4" t="s">
        <v>250</v>
      </c>
      <c r="E3" s="5" t="n">
        <v>91220</v>
      </c>
      <c r="F3" s="5" t="n">
        <v>91220</v>
      </c>
    </row>
    <row r="4" spans="1:6">
      <c r="A4" s="4" t="s">
        <v>251</v>
      </c>
    </row>
    <row r="5" spans="1:6">
      <c r="A5" s="4" t="s">
        <v>249</v>
      </c>
      <c r="B5" s="5" t="n">
        <v>495000</v>
      </c>
    </row>
    <row r="6" spans="1:6">
      <c r="A6" s="4" t="s">
        <v>250</v>
      </c>
      <c r="B6" s="5" t="n">
        <v>500000</v>
      </c>
    </row>
    <row r="7" spans="1:6">
      <c r="A7" s="4" t="s">
        <v>252</v>
      </c>
      <c r="B7" s="4" t="s">
        <v>253</v>
      </c>
    </row>
    <row r="8" spans="1:6">
      <c r="A8" s="4" t="s">
        <v>254</v>
      </c>
      <c r="B8" s="4" t="s">
        <v>255</v>
      </c>
    </row>
    <row r="9" spans="1:6">
      <c r="A9" s="4" t="s">
        <v>256</v>
      </c>
      <c r="B9" s="4" t="s">
        <v>2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259</v>
      </c>
      <c r="C1" s="2" t="s">
        <v>1</v>
      </c>
    </row>
    <row r="2" spans="1:3">
      <c r="B2" s="2" t="s">
        <v>39</v>
      </c>
      <c r="C2" s="2" t="s">
        <v>2</v>
      </c>
    </row>
    <row r="3" spans="1:3">
      <c r="A3" s="3" t="s">
        <v>178</v>
      </c>
    </row>
    <row r="4" spans="1:3">
      <c r="A4" s="4" t="s">
        <v>260</v>
      </c>
      <c r="B4" s="5" t="n">
        <v>500000</v>
      </c>
      <c r="C4" s="5" t="n">
        <v>340640</v>
      </c>
    </row>
    <row r="5" spans="1:3">
      <c r="A5" s="4" t="s">
        <v>261</v>
      </c>
      <c r="B5" s="6" t="n">
        <v>-136489</v>
      </c>
      <c r="C5" s="6" t="n">
        <v>-56910</v>
      </c>
    </row>
    <row r="6" spans="1:3">
      <c r="A6" s="4" t="s">
        <v>262</v>
      </c>
      <c r="B6" s="6" t="n">
        <v>-22871</v>
      </c>
      <c r="C6" s="6" t="n">
        <v>-260100</v>
      </c>
    </row>
    <row r="7" spans="1:3">
      <c r="A7" s="4" t="s">
        <v>263</v>
      </c>
      <c r="B7" s="5" t="n">
        <v>340640</v>
      </c>
      <c r="C7" s="5" t="n">
        <v>236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9</v>
      </c>
    </row>
    <row r="2" spans="1:3">
      <c r="A2" s="3" t="s">
        <v>181</v>
      </c>
    </row>
    <row r="3" spans="1:3">
      <c r="A3" s="4" t="s">
        <v>268</v>
      </c>
      <c r="B3" s="5" t="n">
        <v>234375</v>
      </c>
    </row>
    <row r="4" spans="1:3">
      <c r="A4" s="4" t="s">
        <v>269</v>
      </c>
      <c r="B4" s="6" t="n">
        <v>-44404</v>
      </c>
      <c r="C4" s="5" t="n">
        <v>0</v>
      </c>
    </row>
    <row r="5" spans="1:3">
      <c r="A5" s="4" t="s">
        <v>270</v>
      </c>
      <c r="B5" s="5" t="n">
        <v>189971</v>
      </c>
      <c r="C5"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272</v>
      </c>
    </row>
    <row r="2" spans="1:2">
      <c r="A2" s="4" t="s">
        <v>273</v>
      </c>
      <c r="B2" s="6" t="n">
        <v>7500000</v>
      </c>
    </row>
    <row r="3" spans="1:2">
      <c r="A3" s="4" t="s">
        <v>274</v>
      </c>
    </row>
    <row r="4" spans="1:2">
      <c r="A4" s="4" t="s">
        <v>273</v>
      </c>
      <c r="B4" s="6" t="n">
        <v>7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75</v>
      </c>
      <c r="B1" s="2" t="s">
        <v>166</v>
      </c>
    </row>
    <row r="2" spans="1:2">
      <c r="A2" s="3" t="s">
        <v>181</v>
      </c>
    </row>
    <row r="3" spans="1:2">
      <c r="A3" s="4" t="s">
        <v>276</v>
      </c>
      <c r="B3" s="5" t="n">
        <v>46875</v>
      </c>
    </row>
    <row r="4" spans="1:2">
      <c r="A4" s="4" t="s">
        <v>277</v>
      </c>
      <c r="B4" s="6" t="n">
        <v>46875</v>
      </c>
    </row>
    <row r="5" spans="1:2">
      <c r="A5" s="4" t="s">
        <v>278</v>
      </c>
      <c r="B5" s="6" t="n">
        <v>46875</v>
      </c>
    </row>
    <row r="6" spans="1:2">
      <c r="A6" s="4" t="s">
        <v>279</v>
      </c>
      <c r="B6" s="6" t="n">
        <v>46875</v>
      </c>
    </row>
    <row r="7" spans="1:2">
      <c r="A7" s="4" t="s">
        <v>280</v>
      </c>
      <c r="B7" s="6" t="n">
        <v>2471</v>
      </c>
    </row>
    <row r="8" spans="1:2">
      <c r="A8" s="4" t="s">
        <v>111</v>
      </c>
      <c r="B8" s="5" t="n">
        <v>1899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6</v>
      </c>
      <c r="B1" s="2" t="s">
        <v>2</v>
      </c>
      <c r="C1" s="2" t="s">
        <v>39</v>
      </c>
    </row>
    <row r="2" spans="1:3">
      <c r="A2" s="4" t="s">
        <v>67</v>
      </c>
      <c r="B2" s="5" t="n">
        <v>44404</v>
      </c>
      <c r="C2" s="5" t="n">
        <v>0</v>
      </c>
    </row>
    <row r="3" spans="1:3">
      <c r="A3" s="4" t="s">
        <v>68</v>
      </c>
      <c r="B3" s="7" t="n">
        <v>0.001</v>
      </c>
      <c r="C3" s="7" t="n">
        <v>0.001</v>
      </c>
    </row>
    <row r="4" spans="1:3">
      <c r="A4" s="4" t="s">
        <v>69</v>
      </c>
      <c r="B4" s="6" t="n">
        <v>20000000</v>
      </c>
      <c r="C4" s="6" t="n">
        <v>20000000</v>
      </c>
    </row>
    <row r="5" spans="1:3">
      <c r="A5" s="4" t="s">
        <v>70</v>
      </c>
      <c r="B5" s="7" t="n">
        <v>0.001</v>
      </c>
      <c r="C5" s="7" t="n">
        <v>0.001</v>
      </c>
    </row>
    <row r="6" spans="1:3">
      <c r="A6" s="4" t="s">
        <v>71</v>
      </c>
      <c r="B6" s="6" t="n">
        <v>2000000000</v>
      </c>
      <c r="C6" s="6" t="n">
        <v>2000000000</v>
      </c>
    </row>
    <row r="7" spans="1:3">
      <c r="A7" s="4" t="s">
        <v>62</v>
      </c>
    </row>
    <row r="8" spans="1:3">
      <c r="A8" s="4" t="s">
        <v>68</v>
      </c>
      <c r="B8" s="4" t="s">
        <v>72</v>
      </c>
      <c r="C8" s="4" t="s">
        <v>72</v>
      </c>
    </row>
    <row r="9" spans="1:3">
      <c r="A9" s="4" t="s">
        <v>73</v>
      </c>
      <c r="B9" s="6" t="n">
        <v>0</v>
      </c>
      <c r="C9" s="6" t="n">
        <v>100</v>
      </c>
    </row>
    <row r="10" spans="1:3">
      <c r="A10" s="4" t="s">
        <v>74</v>
      </c>
      <c r="B10" s="6" t="n">
        <v>0</v>
      </c>
      <c r="C10" s="6" t="n">
        <v>100</v>
      </c>
    </row>
    <row r="11" spans="1:3">
      <c r="A11" s="4" t="s">
        <v>64</v>
      </c>
    </row>
    <row r="12" spans="1:3">
      <c r="A12" s="4" t="s">
        <v>70</v>
      </c>
      <c r="B12" s="4" t="s">
        <v>72</v>
      </c>
      <c r="C12" s="4" t="s">
        <v>72</v>
      </c>
    </row>
    <row r="13" spans="1:3">
      <c r="A13" s="4" t="s">
        <v>75</v>
      </c>
      <c r="B13" s="6" t="n">
        <v>39074107</v>
      </c>
      <c r="C13" s="6" t="n">
        <v>10441107</v>
      </c>
    </row>
    <row r="14" spans="1:3">
      <c r="A14" s="4" t="s">
        <v>76</v>
      </c>
      <c r="B14" s="6" t="n">
        <v>39074107</v>
      </c>
      <c r="C14" s="6" t="n">
        <v>10441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81</v>
      </c>
      <c r="B1" s="2" t="s">
        <v>282</v>
      </c>
      <c r="C1" s="2" t="s">
        <v>283</v>
      </c>
      <c r="D1" s="2" t="s">
        <v>166</v>
      </c>
    </row>
    <row r="2" spans="1:4">
      <c r="A2" s="4" t="s">
        <v>284</v>
      </c>
      <c r="C2" s="5" t="n">
        <v>22871</v>
      </c>
      <c r="D2" s="5" t="n">
        <v>260100</v>
      </c>
    </row>
    <row r="3" spans="1:4">
      <c r="A3" s="4" t="s">
        <v>285</v>
      </c>
      <c r="C3" s="4" t="s">
        <v>42</v>
      </c>
      <c r="D3" s="6" t="n">
        <v>126654</v>
      </c>
    </row>
    <row r="4" spans="1:4">
      <c r="A4" s="4" t="s">
        <v>286</v>
      </c>
    </row>
    <row r="5" spans="1:4">
      <c r="A5" s="4" t="s">
        <v>287</v>
      </c>
      <c r="B5" s="6" t="n">
        <v>20</v>
      </c>
    </row>
    <row r="6" spans="1:4">
      <c r="A6" s="4" t="s">
        <v>285</v>
      </c>
      <c r="D6" s="5" t="n">
        <v>126654</v>
      </c>
    </row>
    <row r="7" spans="1:4">
      <c r="A7" s="4" t="s">
        <v>288</v>
      </c>
    </row>
    <row r="8" spans="1:4">
      <c r="A8" s="4" t="s">
        <v>289</v>
      </c>
      <c r="B8" s="6" t="n">
        <v>7500000</v>
      </c>
    </row>
    <row r="9" spans="1:4">
      <c r="A9" s="4" t="s">
        <v>290</v>
      </c>
    </row>
    <row r="10" spans="1:4">
      <c r="A10" s="4" t="s">
        <v>291</v>
      </c>
      <c r="B10" s="5" t="n">
        <v>6666</v>
      </c>
    </row>
    <row r="11" spans="1:4">
      <c r="A11" s="4" t="s">
        <v>284</v>
      </c>
      <c r="B11" s="5" t="n">
        <v>133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92</v>
      </c>
      <c r="B1" s="2" t="s">
        <v>293</v>
      </c>
      <c r="C1" s="2" t="s">
        <v>294</v>
      </c>
      <c r="D1" s="2" t="s">
        <v>295</v>
      </c>
      <c r="E1" s="2" t="s">
        <v>296</v>
      </c>
      <c r="F1" s="2" t="s">
        <v>296</v>
      </c>
      <c r="G1" s="2" t="s">
        <v>297</v>
      </c>
      <c r="H1" s="2" t="s">
        <v>248</v>
      </c>
      <c r="I1" s="2" t="s">
        <v>298</v>
      </c>
      <c r="J1" s="2" t="s">
        <v>299</v>
      </c>
      <c r="K1" s="2" t="s">
        <v>300</v>
      </c>
      <c r="L1" s="2" t="s">
        <v>301</v>
      </c>
      <c r="M1" s="2" t="s">
        <v>302</v>
      </c>
      <c r="N1" s="2" t="s">
        <v>303</v>
      </c>
      <c r="O1" s="2" t="s">
        <v>304</v>
      </c>
      <c r="P1" s="2" t="s">
        <v>305</v>
      </c>
      <c r="Q1" s="2" t="s">
        <v>306</v>
      </c>
      <c r="R1" s="2" t="s">
        <v>246</v>
      </c>
      <c r="S1" s="2" t="s">
        <v>2</v>
      </c>
      <c r="T1" s="2" t="s">
        <v>307</v>
      </c>
      <c r="U1" s="2" t="s">
        <v>2</v>
      </c>
      <c r="V1" s="2" t="s">
        <v>39</v>
      </c>
      <c r="W1" s="2" t="s">
        <v>247</v>
      </c>
      <c r="X1" s="2" t="s">
        <v>308</v>
      </c>
    </row>
    <row r="2" spans="1:24">
      <c r="A2" s="4" t="s">
        <v>309</v>
      </c>
      <c r="S2" s="5" t="n">
        <v>1250000</v>
      </c>
    </row>
    <row r="3" spans="1:24">
      <c r="A3" s="4" t="s">
        <v>310</v>
      </c>
      <c r="V3" s="5" t="n">
        <v>1009287</v>
      </c>
    </row>
    <row r="4" spans="1:24">
      <c r="A4" s="4" t="s">
        <v>311</v>
      </c>
      <c r="U4" s="5" t="n">
        <v>3239063</v>
      </c>
    </row>
    <row r="5" spans="1:24">
      <c r="A5" s="4" t="s">
        <v>312</v>
      </c>
      <c r="H5" s="5" t="n">
        <v>91220</v>
      </c>
      <c r="W5" s="5" t="n">
        <v>91220</v>
      </c>
    </row>
    <row r="6" spans="1:24">
      <c r="A6" s="4" t="s">
        <v>140</v>
      </c>
      <c r="S6" s="5" t="n">
        <v>1158780</v>
      </c>
      <c r="U6" s="6" t="n">
        <v>1158780</v>
      </c>
      <c r="V6" s="6" t="n">
        <v>-886063</v>
      </c>
    </row>
    <row r="7" spans="1:24">
      <c r="A7" s="4" t="s">
        <v>313</v>
      </c>
      <c r="U7" s="5" t="n">
        <v>12922</v>
      </c>
      <c r="V7" s="4" t="s">
        <v>42</v>
      </c>
    </row>
    <row r="8" spans="1:24">
      <c r="A8" s="4" t="s">
        <v>314</v>
      </c>
    </row>
    <row r="9" spans="1:24">
      <c r="A9" s="4" t="s">
        <v>315</v>
      </c>
      <c r="E9" s="5" t="n">
        <v>32055</v>
      </c>
    </row>
    <row r="10" spans="1:24">
      <c r="A10" s="4" t="s">
        <v>313</v>
      </c>
      <c r="E10" s="6" t="n">
        <v>12922</v>
      </c>
    </row>
    <row r="11" spans="1:24">
      <c r="A11" s="4" t="s">
        <v>316</v>
      </c>
      <c r="E11" s="5" t="n">
        <v>19133</v>
      </c>
    </row>
    <row r="12" spans="1:24">
      <c r="A12" s="4" t="s">
        <v>317</v>
      </c>
    </row>
    <row r="13" spans="1:24">
      <c r="A13" s="4" t="s">
        <v>318</v>
      </c>
      <c r="F13" s="5" t="n">
        <v>19133</v>
      </c>
    </row>
    <row r="14" spans="1:24">
      <c r="A14" s="4" t="s">
        <v>319</v>
      </c>
    </row>
    <row r="15" spans="1:24">
      <c r="A15" s="4" t="s">
        <v>320</v>
      </c>
      <c r="Q15" s="5" t="n">
        <v>250000</v>
      </c>
    </row>
    <row r="16" spans="1:24">
      <c r="A16" s="4" t="s">
        <v>321</v>
      </c>
    </row>
    <row r="17" spans="1:24">
      <c r="A17" s="4" t="s">
        <v>322</v>
      </c>
      <c r="O17" s="4" t="s">
        <v>266</v>
      </c>
    </row>
    <row r="18" spans="1:24">
      <c r="A18" s="4" t="s">
        <v>323</v>
      </c>
      <c r="O18" s="5" t="n">
        <v>400000</v>
      </c>
    </row>
    <row r="19" spans="1:24">
      <c r="A19" s="4" t="s">
        <v>64</v>
      </c>
    </row>
    <row r="20" spans="1:24">
      <c r="A20" s="4" t="s">
        <v>324</v>
      </c>
      <c r="H20" s="6" t="n">
        <v>1000000</v>
      </c>
      <c r="Q20" s="6" t="n">
        <v>500000</v>
      </c>
    </row>
    <row r="21" spans="1:24">
      <c r="A21" s="4" t="s">
        <v>325</v>
      </c>
      <c r="Q21" s="5" t="n">
        <v>500000</v>
      </c>
    </row>
    <row r="22" spans="1:24">
      <c r="A22" s="4" t="s">
        <v>309</v>
      </c>
      <c r="R22" s="5" t="n">
        <v>500000</v>
      </c>
    </row>
    <row r="23" spans="1:24">
      <c r="A23" s="4" t="s">
        <v>326</v>
      </c>
      <c r="Q23" s="6" t="n">
        <v>8000000</v>
      </c>
      <c r="V23" s="6" t="n">
        <v>8000000</v>
      </c>
    </row>
    <row r="24" spans="1:24">
      <c r="A24" s="4" t="s">
        <v>310</v>
      </c>
      <c r="Q24" s="5" t="n">
        <v>946823</v>
      </c>
      <c r="V24" s="5" t="n">
        <v>8000</v>
      </c>
    </row>
    <row r="25" spans="1:24">
      <c r="A25" s="4" t="s">
        <v>327</v>
      </c>
      <c r="X25" s="5" t="n">
        <v>62464</v>
      </c>
    </row>
    <row r="26" spans="1:24">
      <c r="A26" s="4" t="s">
        <v>318</v>
      </c>
      <c r="P26" s="5" t="n">
        <v>234375</v>
      </c>
    </row>
    <row r="27" spans="1:24">
      <c r="A27" s="4" t="s">
        <v>328</v>
      </c>
      <c r="P27" s="6" t="n">
        <v>7500000</v>
      </c>
    </row>
    <row r="28" spans="1:24">
      <c r="A28" s="4" t="s">
        <v>329</v>
      </c>
      <c r="G28" s="8" t="n">
        <v>1.25</v>
      </c>
      <c r="P28" s="9" t="n">
        <v>0.03125</v>
      </c>
      <c r="T28" s="9" t="n">
        <v>0.03125</v>
      </c>
    </row>
    <row r="29" spans="1:24">
      <c r="A29" s="4" t="s">
        <v>330</v>
      </c>
      <c r="H29" s="6" t="n">
        <v>1000000</v>
      </c>
      <c r="Q29" s="6" t="n">
        <v>8000000</v>
      </c>
    </row>
    <row r="30" spans="1:24">
      <c r="A30" s="4" t="s">
        <v>331</v>
      </c>
      <c r="T30" s="6" t="n">
        <v>17450000</v>
      </c>
    </row>
    <row r="31" spans="1:24">
      <c r="A31" s="4" t="s">
        <v>332</v>
      </c>
      <c r="T31" s="5" t="n">
        <v>545312</v>
      </c>
    </row>
    <row r="32" spans="1:24">
      <c r="A32" s="4" t="s">
        <v>333</v>
      </c>
      <c r="U32" s="6" t="n">
        <v>1830000</v>
      </c>
    </row>
    <row r="33" spans="1:24">
      <c r="A33" s="4" t="s">
        <v>334</v>
      </c>
      <c r="M33" s="6" t="n">
        <v>1830000</v>
      </c>
      <c r="N33" s="6" t="n">
        <v>1830000</v>
      </c>
    </row>
    <row r="34" spans="1:24">
      <c r="A34" s="4" t="s">
        <v>335</v>
      </c>
      <c r="U34" s="6" t="n">
        <v>21360000</v>
      </c>
    </row>
    <row r="35" spans="1:24">
      <c r="A35" s="4" t="s">
        <v>336</v>
      </c>
      <c r="D35" s="6" t="n">
        <v>130000</v>
      </c>
      <c r="G35" s="6" t="n">
        <v>100000</v>
      </c>
    </row>
    <row r="36" spans="1:24">
      <c r="A36" s="4" t="s">
        <v>337</v>
      </c>
      <c r="D36" s="8" t="n">
        <v>1.5</v>
      </c>
      <c r="G36" s="8" t="n">
        <v>1.5</v>
      </c>
      <c r="H36" s="8" t="n">
        <v>1.25</v>
      </c>
    </row>
    <row r="37" spans="1:24">
      <c r="A37" s="4" t="s">
        <v>338</v>
      </c>
      <c r="D37" s="5" t="n">
        <v>140000</v>
      </c>
      <c r="G37" s="5" t="n">
        <v>125000</v>
      </c>
    </row>
    <row r="38" spans="1:24">
      <c r="A38" s="4" t="s">
        <v>311</v>
      </c>
      <c r="U38" s="5" t="n">
        <v>21360</v>
      </c>
    </row>
    <row r="39" spans="1:24">
      <c r="A39" s="4" t="s">
        <v>339</v>
      </c>
      <c r="D39" s="6" t="n">
        <v>200000</v>
      </c>
      <c r="G39" s="6" t="n">
        <v>100000</v>
      </c>
      <c r="H39" s="6" t="n">
        <v>2000000</v>
      </c>
      <c r="S39" s="6" t="n">
        <v>2416000</v>
      </c>
      <c r="U39" s="6" t="n">
        <v>2416000</v>
      </c>
    </row>
    <row r="40" spans="1:24">
      <c r="A40" s="4" t="s">
        <v>340</v>
      </c>
      <c r="D40" s="4" t="s">
        <v>341</v>
      </c>
      <c r="G40" s="4" t="s">
        <v>341</v>
      </c>
    </row>
    <row r="41" spans="1:24">
      <c r="A41" s="4" t="s">
        <v>342</v>
      </c>
    </row>
    <row r="42" spans="1:24">
      <c r="A42" s="4" t="s">
        <v>343</v>
      </c>
      <c r="S42" s="8" t="n">
        <v>1.25</v>
      </c>
      <c r="U42" s="8" t="n">
        <v>1.25</v>
      </c>
    </row>
    <row r="43" spans="1:24">
      <c r="A43" s="4" t="s">
        <v>344</v>
      </c>
    </row>
    <row r="44" spans="1:24">
      <c r="A44" s="4" t="s">
        <v>343</v>
      </c>
      <c r="S44" s="8" t="n">
        <v>1.5</v>
      </c>
      <c r="U44" s="8" t="n">
        <v>1.5</v>
      </c>
    </row>
    <row r="45" spans="1:24">
      <c r="A45" s="4" t="s">
        <v>345</v>
      </c>
    </row>
    <row r="46" spans="1:24">
      <c r="A46" s="4" t="s">
        <v>328</v>
      </c>
      <c r="F46" s="6" t="n">
        <v>20000</v>
      </c>
    </row>
    <row r="47" spans="1:24">
      <c r="A47" s="4" t="s">
        <v>346</v>
      </c>
    </row>
    <row r="48" spans="1:24">
      <c r="A48" s="4" t="s">
        <v>347</v>
      </c>
      <c r="P48" s="6" t="n">
        <v>7500000</v>
      </c>
    </row>
    <row r="49" spans="1:24">
      <c r="A49" s="4" t="s">
        <v>348</v>
      </c>
    </row>
    <row r="50" spans="1:24">
      <c r="A50" s="4" t="s">
        <v>331</v>
      </c>
      <c r="L50" s="6" t="n">
        <v>17450000</v>
      </c>
    </row>
    <row r="51" spans="1:24">
      <c r="A51" s="4" t="s">
        <v>349</v>
      </c>
    </row>
    <row r="52" spans="1:24">
      <c r="A52" s="4" t="s">
        <v>335</v>
      </c>
      <c r="L52" s="6" t="n">
        <v>1800000</v>
      </c>
    </row>
    <row r="53" spans="1:24">
      <c r="A53" s="4" t="s">
        <v>350</v>
      </c>
    </row>
    <row r="54" spans="1:24">
      <c r="A54" s="4" t="s">
        <v>335</v>
      </c>
      <c r="L54" s="6" t="n">
        <v>800000</v>
      </c>
    </row>
    <row r="55" spans="1:24">
      <c r="A55" s="4" t="s">
        <v>351</v>
      </c>
    </row>
    <row r="56" spans="1:24">
      <c r="A56" s="4" t="s">
        <v>335</v>
      </c>
      <c r="H56" s="6" t="n">
        <v>600000</v>
      </c>
      <c r="L56" s="6" t="n">
        <v>600000</v>
      </c>
    </row>
    <row r="57" spans="1:24">
      <c r="A57" s="4" t="s">
        <v>336</v>
      </c>
      <c r="K57" s="6" t="n">
        <v>150000</v>
      </c>
    </row>
    <row r="58" spans="1:24">
      <c r="A58" s="4" t="s">
        <v>337</v>
      </c>
      <c r="K58" s="8" t="n">
        <v>1.25</v>
      </c>
    </row>
    <row r="59" spans="1:24">
      <c r="A59" s="4" t="s">
        <v>311</v>
      </c>
      <c r="H59" s="5" t="n">
        <v>750000</v>
      </c>
    </row>
    <row r="60" spans="1:24">
      <c r="A60" s="4" t="s">
        <v>352</v>
      </c>
    </row>
    <row r="61" spans="1:24">
      <c r="A61" s="4" t="s">
        <v>329</v>
      </c>
      <c r="C61" s="8" t="n">
        <v>1.25</v>
      </c>
    </row>
    <row r="62" spans="1:24">
      <c r="A62" s="4" t="s">
        <v>336</v>
      </c>
      <c r="B62" s="6" t="n">
        <v>87000</v>
      </c>
      <c r="C62" s="6" t="n">
        <v>116000</v>
      </c>
      <c r="K62" s="6" t="n">
        <v>150000</v>
      </c>
    </row>
    <row r="63" spans="1:24">
      <c r="A63" s="4" t="s">
        <v>337</v>
      </c>
      <c r="B63" s="8" t="n">
        <v>1.5</v>
      </c>
      <c r="C63" s="8" t="n">
        <v>1.5</v>
      </c>
      <c r="K63" s="8" t="n">
        <v>1.25</v>
      </c>
    </row>
    <row r="64" spans="1:24">
      <c r="A64" s="4" t="s">
        <v>338</v>
      </c>
      <c r="B64" s="5" t="n">
        <v>130500</v>
      </c>
      <c r="C64" s="5" t="n">
        <v>145000</v>
      </c>
      <c r="K64" s="5" t="n">
        <v>187500</v>
      </c>
    </row>
    <row r="65" spans="1:24">
      <c r="A65" s="4" t="s">
        <v>339</v>
      </c>
      <c r="C65" s="6" t="n">
        <v>116000</v>
      </c>
    </row>
    <row r="66" spans="1:24">
      <c r="A66" s="4" t="s">
        <v>340</v>
      </c>
      <c r="C66" s="4" t="s">
        <v>341</v>
      </c>
    </row>
    <row r="67" spans="1:24">
      <c r="A67" s="4" t="s">
        <v>353</v>
      </c>
    </row>
    <row r="68" spans="1:24">
      <c r="A68" s="4" t="s">
        <v>324</v>
      </c>
      <c r="J68" s="6" t="n">
        <v>600000</v>
      </c>
    </row>
    <row r="69" spans="1:24">
      <c r="A69" s="4" t="s">
        <v>309</v>
      </c>
      <c r="J69" s="5" t="n">
        <v>750000</v>
      </c>
    </row>
    <row r="70" spans="1:24">
      <c r="A70" s="4" t="s">
        <v>336</v>
      </c>
      <c r="K70" s="6" t="n">
        <v>150000</v>
      </c>
    </row>
    <row r="71" spans="1:24">
      <c r="A71" s="4" t="s">
        <v>337</v>
      </c>
      <c r="K71" s="8" t="n">
        <v>1.25</v>
      </c>
    </row>
    <row r="72" spans="1:24">
      <c r="A72" s="4" t="s">
        <v>354</v>
      </c>
    </row>
    <row r="73" spans="1:24">
      <c r="A73" s="4" t="s">
        <v>335</v>
      </c>
      <c r="I73" s="6" t="n">
        <v>800000</v>
      </c>
    </row>
    <row r="74" spans="1:24">
      <c r="A74" s="4" t="s">
        <v>336</v>
      </c>
      <c r="K74" s="6" t="n">
        <v>150000</v>
      </c>
    </row>
    <row r="75" spans="1:24">
      <c r="A75" s="4" t="s">
        <v>337</v>
      </c>
      <c r="K75" s="8" t="n">
        <v>1.25</v>
      </c>
    </row>
    <row r="76" spans="1:24">
      <c r="A76" s="4" t="s">
        <v>311</v>
      </c>
      <c r="I76" s="5" t="n">
        <v>1000000</v>
      </c>
    </row>
    <row r="77" spans="1:24">
      <c r="A77" s="4" t="s">
        <v>355</v>
      </c>
    </row>
    <row r="78" spans="1:24">
      <c r="A78" s="4" t="s">
        <v>335</v>
      </c>
      <c r="H78" s="6" t="n">
        <v>300000</v>
      </c>
    </row>
    <row r="79" spans="1:24">
      <c r="A79" s="4" t="s">
        <v>356</v>
      </c>
    </row>
    <row r="80" spans="1:24">
      <c r="A80" s="4" t="s">
        <v>335</v>
      </c>
      <c r="H80" s="6" t="n">
        <v>300000</v>
      </c>
    </row>
    <row r="81" spans="1:24">
      <c r="A81" s="4" t="s">
        <v>357</v>
      </c>
    </row>
    <row r="82" spans="1:24">
      <c r="A82" s="4" t="s">
        <v>337</v>
      </c>
      <c r="D82" s="5" t="n">
        <v>1</v>
      </c>
    </row>
    <row r="83" spans="1:24">
      <c r="A83" s="4" t="s">
        <v>358</v>
      </c>
    </row>
    <row r="84" spans="1:24">
      <c r="A84" s="4" t="s">
        <v>337</v>
      </c>
      <c r="D84" s="10" t="n">
        <v>1.25</v>
      </c>
    </row>
    <row r="85" spans="1:24">
      <c r="A85" s="4" t="s">
        <v>359</v>
      </c>
    </row>
    <row r="86" spans="1:24">
      <c r="A86" s="4" t="s">
        <v>329</v>
      </c>
      <c r="D86" s="8" t="n">
        <v>1.25</v>
      </c>
    </row>
    <row r="87" spans="1:24">
      <c r="A87" s="4" t="s">
        <v>335</v>
      </c>
      <c r="D87" s="6" t="n">
        <v>110000</v>
      </c>
    </row>
    <row r="88" spans="1:24">
      <c r="A88" s="4" t="s">
        <v>311</v>
      </c>
      <c r="D88" s="5" t="n">
        <v>137500</v>
      </c>
    </row>
    <row r="89" spans="1:24">
      <c r="A89" s="4" t="s">
        <v>62</v>
      </c>
    </row>
    <row r="90" spans="1:24">
      <c r="A90" s="4" t="s">
        <v>333</v>
      </c>
      <c r="U90" s="6" t="n">
        <v>100</v>
      </c>
    </row>
    <row r="91" spans="1:24">
      <c r="A91" s="4" t="s">
        <v>360</v>
      </c>
    </row>
    <row r="92" spans="1:24">
      <c r="A92" s="4" t="s">
        <v>333</v>
      </c>
      <c r="M92" s="6" t="n">
        <v>100</v>
      </c>
      <c r="N92" s="6" t="n">
        <v>100</v>
      </c>
    </row>
    <row r="93" spans="1:24">
      <c r="A93" s="4" t="s">
        <v>361</v>
      </c>
    </row>
    <row r="94" spans="1:24">
      <c r="A94" s="4" t="s">
        <v>329</v>
      </c>
      <c r="T94" s="9" t="n">
        <v>0.03125</v>
      </c>
    </row>
    <row r="95" spans="1:24">
      <c r="A95" s="4" t="s">
        <v>331</v>
      </c>
      <c r="T95" s="6" t="n">
        <v>1800000</v>
      </c>
    </row>
    <row r="96" spans="1:24">
      <c r="A96" s="4" t="s">
        <v>332</v>
      </c>
      <c r="T96" s="5" t="n">
        <v>56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64"/>
    <col customWidth="1" max="4" min="4" width="14"/>
  </cols>
  <sheetData>
    <row r="1" spans="1:4">
      <c r="A1" s="1" t="s">
        <v>362</v>
      </c>
      <c r="B1" s="2" t="s">
        <v>363</v>
      </c>
      <c r="C1" s="2" t="s">
        <v>2</v>
      </c>
      <c r="D1" s="2" t="s">
        <v>39</v>
      </c>
    </row>
    <row r="2" spans="1:4">
      <c r="A2" s="3" t="s">
        <v>190</v>
      </c>
    </row>
    <row r="3" spans="1:4">
      <c r="A3" s="4" t="s">
        <v>364</v>
      </c>
      <c r="C3" s="5" t="n">
        <v>4233000</v>
      </c>
    </row>
    <row r="4" spans="1:4">
      <c r="A4" s="4" t="s">
        <v>365</v>
      </c>
      <c r="C4" s="4" t="s">
        <v>366</v>
      </c>
    </row>
    <row r="5" spans="1:4">
      <c r="A5" s="4" t="s">
        <v>367</v>
      </c>
      <c r="C5" s="4" t="s">
        <v>368</v>
      </c>
    </row>
    <row r="6" spans="1:4">
      <c r="A6" s="4" t="s">
        <v>369</v>
      </c>
      <c r="B6" s="4" t="s">
        <v>370</v>
      </c>
      <c r="C6" s="4" t="s">
        <v>370</v>
      </c>
      <c r="D6" s="4" t="s">
        <v>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39</v>
      </c>
    </row>
    <row r="2" spans="1:3">
      <c r="A2" s="3" t="s">
        <v>190</v>
      </c>
    </row>
    <row r="3" spans="1:3">
      <c r="A3" s="4" t="s">
        <v>364</v>
      </c>
      <c r="B3" s="5" t="n">
        <v>889015</v>
      </c>
      <c r="C3" s="5" t="n">
        <v>656455</v>
      </c>
    </row>
    <row r="4" spans="1:3">
      <c r="A4" s="4" t="s">
        <v>373</v>
      </c>
      <c r="B4" s="6" t="n">
        <v>889015</v>
      </c>
      <c r="C4" s="6" t="n">
        <v>656455</v>
      </c>
    </row>
    <row r="5" spans="1:3">
      <c r="A5" s="4" t="s">
        <v>374</v>
      </c>
      <c r="B5" s="6" t="n">
        <v>-889015</v>
      </c>
      <c r="C5" s="6" t="n">
        <v>-656455</v>
      </c>
    </row>
    <row r="6" spans="1:3">
      <c r="A6" s="4" t="s">
        <v>375</v>
      </c>
      <c r="B6" s="4" t="s">
        <v>42</v>
      </c>
      <c r="C6" s="4" t="s">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6</v>
      </c>
      <c r="C1" s="2" t="s">
        <v>1</v>
      </c>
    </row>
    <row r="2" spans="1:4">
      <c r="C2" s="2" t="s">
        <v>2</v>
      </c>
      <c r="D2" s="2" t="s">
        <v>39</v>
      </c>
    </row>
    <row r="3" spans="1:4">
      <c r="A3" s="3" t="s">
        <v>190</v>
      </c>
    </row>
    <row r="4" spans="1:4">
      <c r="A4" s="4" t="s">
        <v>377</v>
      </c>
      <c r="C4" s="5" t="n">
        <v>-1165432</v>
      </c>
      <c r="D4" s="5" t="n">
        <v>208467</v>
      </c>
    </row>
    <row r="5" spans="1:4">
      <c r="A5" s="4" t="s">
        <v>378</v>
      </c>
      <c r="C5" s="6" t="n">
        <v>680203</v>
      </c>
    </row>
    <row r="6" spans="1:4">
      <c r="A6" s="4" t="s">
        <v>379</v>
      </c>
      <c r="C6" s="6" t="n">
        <v>9325</v>
      </c>
    </row>
    <row r="7" spans="1:4">
      <c r="A7" s="4" t="s">
        <v>380</v>
      </c>
      <c r="C7" s="6" t="n">
        <v>243344</v>
      </c>
    </row>
    <row r="8" spans="1:4">
      <c r="A8" s="4" t="s">
        <v>381</v>
      </c>
      <c r="C8" s="4" t="s">
        <v>42</v>
      </c>
      <c r="D8" s="6" t="n">
        <v>-63850</v>
      </c>
    </row>
    <row r="9" spans="1:4">
      <c r="A9" s="4" t="s">
        <v>382</v>
      </c>
      <c r="C9" s="4" t="s">
        <v>42</v>
      </c>
      <c r="D9" s="6" t="n">
        <v>71617</v>
      </c>
    </row>
    <row r="10" spans="1:4">
      <c r="A10" s="4" t="s">
        <v>383</v>
      </c>
      <c r="C10" s="4" t="s">
        <v>42</v>
      </c>
      <c r="D10" s="6" t="n">
        <v>-7767</v>
      </c>
    </row>
    <row r="11" spans="1:4">
      <c r="A11" s="4" t="s">
        <v>384</v>
      </c>
      <c r="B11" s="4" t="s">
        <v>385</v>
      </c>
      <c r="C11" s="4" t="s">
        <v>42</v>
      </c>
      <c r="D11" s="6" t="n">
        <v>406377</v>
      </c>
    </row>
    <row r="12" spans="1:4">
      <c r="A12" s="4" t="s">
        <v>386</v>
      </c>
      <c r="C12" s="6" t="n">
        <v>232560</v>
      </c>
      <c r="D12" s="6" t="n">
        <v>-614844</v>
      </c>
    </row>
    <row r="13" spans="1:4">
      <c r="A13" s="4" t="s">
        <v>387</v>
      </c>
      <c r="C13" s="4" t="s">
        <v>42</v>
      </c>
      <c r="D13" s="4" t="s">
        <v>42</v>
      </c>
    </row>
    <row r="14" spans="1:4"/>
    <row r="15" spans="1:4">
      <c r="A15" s="4" t="s">
        <v>385</v>
      </c>
      <c r="B15" s="4" t="s">
        <v>388</v>
      </c>
    </row>
  </sheetData>
  <mergeCells count="4">
    <mergeCell ref="A1:B2"/>
    <mergeCell ref="C1:D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89</v>
      </c>
      <c r="C1" s="2" t="s">
        <v>363</v>
      </c>
      <c r="D1" s="2" t="s">
        <v>2</v>
      </c>
      <c r="E1" s="2" t="s">
        <v>39</v>
      </c>
    </row>
    <row r="2" spans="1:5">
      <c r="A2" s="3" t="s">
        <v>190</v>
      </c>
    </row>
    <row r="3" spans="1:5">
      <c r="A3" s="4" t="s">
        <v>390</v>
      </c>
      <c r="D3" s="4" t="s">
        <v>391</v>
      </c>
    </row>
    <row r="4" spans="1:5">
      <c r="A4" s="4" t="s">
        <v>392</v>
      </c>
      <c r="C4" s="4" t="s">
        <v>370</v>
      </c>
      <c r="D4" s="4" t="s">
        <v>370</v>
      </c>
      <c r="E4" s="4" t="s">
        <v>371</v>
      </c>
    </row>
    <row r="5" spans="1:5">
      <c r="A5" s="4" t="s">
        <v>393</v>
      </c>
      <c r="E5" s="5" t="n">
        <v>1062832</v>
      </c>
    </row>
    <row r="6" spans="1:5">
      <c r="A6" s="4" t="s">
        <v>394</v>
      </c>
      <c r="B6" s="4" t="s">
        <v>385</v>
      </c>
      <c r="D6" s="4" t="s">
        <v>42</v>
      </c>
      <c r="E6" s="6" t="n">
        <v>406377</v>
      </c>
    </row>
    <row r="7" spans="1:5">
      <c r="A7" s="4" t="s">
        <v>395</v>
      </c>
      <c r="D7" s="5" t="n">
        <v>889015</v>
      </c>
      <c r="E7" s="5" t="n">
        <v>656455</v>
      </c>
    </row>
    <row r="8" spans="1:5"/>
    <row r="9" spans="1:5">
      <c r="A9" s="4" t="s">
        <v>385</v>
      </c>
      <c r="B9" s="4" t="s">
        <v>388</v>
      </c>
    </row>
  </sheetData>
  <mergeCells count="3">
    <mergeCell ref="A1:B1"/>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95</v>
      </c>
      <c r="C1" s="2" t="s">
        <v>297</v>
      </c>
      <c r="D1" s="2" t="s">
        <v>397</v>
      </c>
      <c r="E1" s="2" t="s">
        <v>248</v>
      </c>
    </row>
    <row r="2" spans="1:5">
      <c r="A2" s="4" t="s">
        <v>336</v>
      </c>
      <c r="B2" s="6" t="n">
        <v>130000</v>
      </c>
      <c r="C2" s="6" t="n">
        <v>100000</v>
      </c>
    </row>
    <row r="3" spans="1:5">
      <c r="A3" s="4" t="s">
        <v>337</v>
      </c>
      <c r="B3" s="8" t="n">
        <v>1.5</v>
      </c>
      <c r="C3" s="8" t="n">
        <v>1.5</v>
      </c>
      <c r="E3" s="8" t="n">
        <v>1.25</v>
      </c>
    </row>
    <row r="4" spans="1:5">
      <c r="A4" s="4" t="s">
        <v>338</v>
      </c>
      <c r="B4" s="5" t="n">
        <v>140000</v>
      </c>
      <c r="C4" s="5" t="n">
        <v>125000</v>
      </c>
    </row>
    <row r="5" spans="1:5">
      <c r="A5" s="4" t="s">
        <v>398</v>
      </c>
    </row>
    <row r="6" spans="1:5">
      <c r="A6" s="4" t="s">
        <v>336</v>
      </c>
      <c r="D6" s="6" t="n">
        <v>223333</v>
      </c>
    </row>
    <row r="7" spans="1:5">
      <c r="A7" s="4" t="s">
        <v>337</v>
      </c>
      <c r="D7" s="8" t="n">
        <v>1.5</v>
      </c>
    </row>
    <row r="8" spans="1:5">
      <c r="A8" s="4" t="s">
        <v>338</v>
      </c>
      <c r="D8" s="5" t="n">
        <v>3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35945</v>
      </c>
      <c r="C4" s="4" t="s">
        <v>42</v>
      </c>
    </row>
    <row r="5" spans="1:3">
      <c r="A5" s="4" t="s">
        <v>80</v>
      </c>
      <c r="B5" s="6" t="n">
        <v>27841</v>
      </c>
      <c r="C5" s="4" t="s">
        <v>42</v>
      </c>
    </row>
    <row r="6" spans="1:3">
      <c r="A6" s="4" t="s">
        <v>81</v>
      </c>
      <c r="B6" s="6" t="n">
        <v>8104</v>
      </c>
      <c r="C6" s="4" t="s">
        <v>42</v>
      </c>
    </row>
    <row r="7" spans="1:3">
      <c r="A7" s="3" t="s">
        <v>82</v>
      </c>
    </row>
    <row r="8" spans="1:3">
      <c r="A8" s="4" t="s">
        <v>83</v>
      </c>
      <c r="B8" s="6" t="n">
        <v>3784786</v>
      </c>
      <c r="C8" s="4" t="s">
        <v>42</v>
      </c>
    </row>
    <row r="9" spans="1:3">
      <c r="A9" s="4" t="s">
        <v>84</v>
      </c>
      <c r="B9" s="6" t="n">
        <v>133320</v>
      </c>
      <c r="C9" s="4" t="s">
        <v>42</v>
      </c>
    </row>
    <row r="10" spans="1:3">
      <c r="A10" s="4" t="s">
        <v>85</v>
      </c>
      <c r="B10" s="6" t="n">
        <v>204302</v>
      </c>
      <c r="C10" s="6" t="n">
        <v>133739</v>
      </c>
    </row>
    <row r="11" spans="1:3">
      <c r="A11" s="4" t="s">
        <v>86</v>
      </c>
      <c r="B11" s="6" t="n">
        <v>77939</v>
      </c>
      <c r="C11" s="4" t="s">
        <v>42</v>
      </c>
    </row>
    <row r="12" spans="1:3">
      <c r="A12" s="4" t="s">
        <v>87</v>
      </c>
      <c r="B12" s="6" t="n">
        <v>44404</v>
      </c>
      <c r="C12" s="4" t="s">
        <v>42</v>
      </c>
    </row>
    <row r="13" spans="1:3">
      <c r="A13" s="4" t="s">
        <v>88</v>
      </c>
      <c r="B13" s="6" t="n">
        <v>155401</v>
      </c>
      <c r="C13" s="6" t="n">
        <v>92153</v>
      </c>
    </row>
    <row r="14" spans="1:3">
      <c r="A14" s="4" t="s">
        <v>89</v>
      </c>
      <c r="B14" s="6" t="n">
        <v>4400152</v>
      </c>
      <c r="C14" s="6" t="n">
        <v>225892</v>
      </c>
    </row>
    <row r="15" spans="1:3">
      <c r="A15" s="4" t="s">
        <v>90</v>
      </c>
      <c r="B15" s="6" t="n">
        <v>-4392048</v>
      </c>
      <c r="C15" s="6" t="n">
        <v>-225892</v>
      </c>
    </row>
    <row r="16" spans="1:3">
      <c r="A16" s="3" t="s">
        <v>91</v>
      </c>
    </row>
    <row r="17" spans="1:3">
      <c r="A17" s="4" t="s">
        <v>92</v>
      </c>
      <c r="B17" s="6" t="n">
        <v>-1158780</v>
      </c>
      <c r="C17" s="6" t="n">
        <v>886063</v>
      </c>
    </row>
    <row r="18" spans="1:3">
      <c r="A18" s="4" t="s">
        <v>93</v>
      </c>
      <c r="B18" s="6" t="n">
        <v>3743</v>
      </c>
      <c r="C18" s="6" t="n">
        <v>14466</v>
      </c>
    </row>
    <row r="19" spans="1:3">
      <c r="A19" s="4" t="s">
        <v>94</v>
      </c>
      <c r="B19" s="4" t="s">
        <v>42</v>
      </c>
      <c r="C19" s="6" t="n">
        <v>187793</v>
      </c>
    </row>
    <row r="20" spans="1:3">
      <c r="A20" s="4" t="s">
        <v>95</v>
      </c>
      <c r="B20" s="4" t="s">
        <v>42</v>
      </c>
      <c r="C20" s="6" t="n">
        <v>-210638</v>
      </c>
    </row>
    <row r="21" spans="1:3">
      <c r="A21" s="4" t="s">
        <v>96</v>
      </c>
      <c r="B21" s="4" t="s">
        <v>42</v>
      </c>
      <c r="C21" s="6" t="n">
        <v>22845</v>
      </c>
    </row>
    <row r="22" spans="1:3">
      <c r="A22" s="4" t="s">
        <v>97</v>
      </c>
      <c r="B22" s="6" t="n">
        <v>-2593</v>
      </c>
      <c r="C22" s="6" t="n">
        <v>-79145</v>
      </c>
    </row>
    <row r="23" spans="1:3">
      <c r="A23" s="4" t="s">
        <v>98</v>
      </c>
      <c r="B23" s="6" t="n">
        <v>-1157630</v>
      </c>
      <c r="C23" s="6" t="n">
        <v>821384</v>
      </c>
    </row>
    <row r="24" spans="1:3">
      <c r="A24" s="4" t="s">
        <v>99</v>
      </c>
      <c r="B24" s="6" t="n">
        <v>-5549678</v>
      </c>
      <c r="C24" s="6" t="n">
        <v>595492</v>
      </c>
    </row>
    <row r="25" spans="1:3">
      <c r="A25" s="4" t="s">
        <v>100</v>
      </c>
      <c r="B25" s="4" t="s">
        <v>42</v>
      </c>
      <c r="C25" s="4" t="s">
        <v>42</v>
      </c>
    </row>
    <row r="26" spans="1:3">
      <c r="A26" s="4" t="s">
        <v>101</v>
      </c>
      <c r="B26" s="5" t="n">
        <v>-5549678</v>
      </c>
      <c r="C26" s="5" t="n">
        <v>595492</v>
      </c>
    </row>
    <row r="27" spans="1:3">
      <c r="A27" s="3" t="s">
        <v>102</v>
      </c>
    </row>
    <row r="28" spans="1:3">
      <c r="A28" s="4" t="s">
        <v>103</v>
      </c>
      <c r="B28" s="8" t="n">
        <v>-0.16</v>
      </c>
      <c r="C28" s="8" t="n">
        <v>0.25</v>
      </c>
    </row>
    <row r="29" spans="1:3">
      <c r="A29" s="4" t="s">
        <v>104</v>
      </c>
      <c r="B29" s="8" t="n">
        <v>-0.16</v>
      </c>
      <c r="C29" s="8" t="n">
        <v>0.07000000000000001</v>
      </c>
    </row>
    <row r="30" spans="1:3">
      <c r="A30" s="3" t="s">
        <v>105</v>
      </c>
    </row>
    <row r="31" spans="1:3">
      <c r="A31" s="4" t="s">
        <v>103</v>
      </c>
      <c r="B31" s="6" t="n">
        <v>35431874</v>
      </c>
      <c r="C31" s="6" t="n">
        <v>2360285</v>
      </c>
    </row>
    <row r="32" spans="1:3">
      <c r="A32" s="4" t="s">
        <v>104</v>
      </c>
      <c r="B32" s="6" t="n">
        <v>35431874</v>
      </c>
      <c r="C32" s="6" t="n">
        <v>9295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9</v>
      </c>
    </row>
    <row r="3" spans="1:3">
      <c r="A3" s="3" t="s">
        <v>78</v>
      </c>
    </row>
    <row r="4" spans="1:3">
      <c r="A4" s="4" t="s">
        <v>107</v>
      </c>
      <c r="B4" s="5" t="n">
        <v>3239063</v>
      </c>
      <c r="C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6"/>
    <col customWidth="1" max="5" min="5" width="29"/>
    <col customWidth="1" max="6" min="6" width="12"/>
  </cols>
  <sheetData>
    <row r="1" spans="1:6">
      <c r="A1" s="1" t="s">
        <v>108</v>
      </c>
      <c r="B1" s="2" t="s">
        <v>62</v>
      </c>
      <c r="C1" s="2" t="s">
        <v>64</v>
      </c>
      <c r="D1" s="2" t="s">
        <v>109</v>
      </c>
      <c r="E1" s="2" t="s">
        <v>110</v>
      </c>
      <c r="F1" s="2" t="s">
        <v>111</v>
      </c>
    </row>
    <row r="2" spans="1:6">
      <c r="A2" s="4" t="s">
        <v>112</v>
      </c>
      <c r="B2" s="4" t="s">
        <v>42</v>
      </c>
      <c r="C2" s="5" t="n">
        <v>1941</v>
      </c>
      <c r="D2" s="5" t="n">
        <v>1915917</v>
      </c>
      <c r="E2" s="5" t="n">
        <v>-3721469</v>
      </c>
      <c r="F2" s="5" t="n">
        <v>-1803611</v>
      </c>
    </row>
    <row r="3" spans="1:6">
      <c r="A3" s="4" t="s">
        <v>113</v>
      </c>
      <c r="B3" s="6" t="n">
        <v>100</v>
      </c>
      <c r="C3" s="6" t="n">
        <v>1941107</v>
      </c>
    </row>
    <row r="4" spans="1:6">
      <c r="A4" s="4" t="s">
        <v>114</v>
      </c>
      <c r="C4" s="5" t="n">
        <v>500</v>
      </c>
      <c r="D4" s="6" t="n">
        <v>513035</v>
      </c>
      <c r="F4" s="6" t="n">
        <v>513535</v>
      </c>
    </row>
    <row r="5" spans="1:6">
      <c r="A5" s="4" t="s">
        <v>115</v>
      </c>
      <c r="C5" s="6" t="n">
        <v>500000</v>
      </c>
    </row>
    <row r="6" spans="1:6">
      <c r="A6" s="4" t="s">
        <v>116</v>
      </c>
      <c r="C6" s="5" t="n">
        <v>8000</v>
      </c>
      <c r="D6" s="6" t="n">
        <v>1001287</v>
      </c>
      <c r="F6" s="6" t="n">
        <v>1009287</v>
      </c>
    </row>
    <row r="7" spans="1:6">
      <c r="A7" s="4" t="s">
        <v>117</v>
      </c>
      <c r="C7" s="6" t="n">
        <v>8000000</v>
      </c>
    </row>
    <row r="8" spans="1:6">
      <c r="A8" s="4" t="s">
        <v>118</v>
      </c>
      <c r="B8" s="4" t="s">
        <v>42</v>
      </c>
      <c r="C8" s="4" t="s">
        <v>42</v>
      </c>
      <c r="D8" s="4" t="s">
        <v>42</v>
      </c>
      <c r="E8" s="6" t="n">
        <v>595492</v>
      </c>
      <c r="F8" s="6" t="n">
        <v>595492</v>
      </c>
    </row>
    <row r="9" spans="1:6">
      <c r="A9" s="4" t="s">
        <v>119</v>
      </c>
      <c r="B9" s="4" t="s">
        <v>42</v>
      </c>
      <c r="C9" s="5" t="n">
        <v>10441</v>
      </c>
      <c r="D9" s="6" t="n">
        <v>3430239</v>
      </c>
      <c r="E9" s="6" t="n">
        <v>-3125977</v>
      </c>
      <c r="F9" s="6" t="n">
        <v>314703</v>
      </c>
    </row>
    <row r="10" spans="1:6">
      <c r="A10" s="4" t="s">
        <v>120</v>
      </c>
      <c r="B10" s="6" t="n">
        <v>100</v>
      </c>
      <c r="C10" s="6" t="n">
        <v>10441107</v>
      </c>
    </row>
    <row r="11" spans="1:6">
      <c r="A11" s="4" t="s">
        <v>121</v>
      </c>
      <c r="C11" s="5" t="n">
        <v>-1830</v>
      </c>
      <c r="D11" s="6" t="n">
        <v>1830</v>
      </c>
      <c r="E11" s="4" t="s">
        <v>42</v>
      </c>
      <c r="F11" s="4" t="s">
        <v>42</v>
      </c>
    </row>
    <row r="12" spans="1:6">
      <c r="A12" s="4" t="s">
        <v>122</v>
      </c>
      <c r="B12" s="6" t="n">
        <v>-100</v>
      </c>
      <c r="C12" s="6" t="n">
        <v>-1830000</v>
      </c>
    </row>
    <row r="13" spans="1:6">
      <c r="A13" s="4" t="s">
        <v>123</v>
      </c>
      <c r="C13" s="5" t="n">
        <v>7500</v>
      </c>
      <c r="D13" s="6" t="n">
        <v>226875</v>
      </c>
      <c r="F13" s="6" t="n">
        <v>234375</v>
      </c>
    </row>
    <row r="14" spans="1:6">
      <c r="A14" s="4" t="s">
        <v>124</v>
      </c>
      <c r="C14" s="6" t="n">
        <v>7500000</v>
      </c>
    </row>
    <row r="15" spans="1:6">
      <c r="A15" s="4" t="s">
        <v>125</v>
      </c>
      <c r="C15" s="5" t="n">
        <v>21360</v>
      </c>
      <c r="D15" s="6" t="n">
        <v>3217703</v>
      </c>
      <c r="F15" s="6" t="n">
        <v>3239063</v>
      </c>
    </row>
    <row r="16" spans="1:6">
      <c r="A16" s="4" t="s">
        <v>126</v>
      </c>
      <c r="C16" s="6" t="n">
        <v>21360000</v>
      </c>
    </row>
    <row r="17" spans="1:6">
      <c r="A17" s="4" t="s">
        <v>127</v>
      </c>
      <c r="C17" s="5" t="n">
        <v>583</v>
      </c>
      <c r="D17" s="6" t="n">
        <v>727417</v>
      </c>
      <c r="F17" s="6" t="n">
        <v>728000</v>
      </c>
    </row>
    <row r="18" spans="1:6">
      <c r="A18" s="4" t="s">
        <v>128</v>
      </c>
      <c r="C18" s="6" t="n">
        <v>583000</v>
      </c>
    </row>
    <row r="19" spans="1:6">
      <c r="A19" s="4" t="s">
        <v>129</v>
      </c>
      <c r="C19" s="5" t="n">
        <v>20</v>
      </c>
      <c r="D19" s="6" t="n">
        <v>12902</v>
      </c>
      <c r="F19" s="6" t="n">
        <v>12922</v>
      </c>
    </row>
    <row r="20" spans="1:6">
      <c r="A20" s="4" t="s">
        <v>130</v>
      </c>
      <c r="C20" s="6" t="n">
        <v>20000</v>
      </c>
    </row>
    <row r="21" spans="1:6">
      <c r="A21" s="4" t="s">
        <v>131</v>
      </c>
      <c r="C21" s="5" t="n">
        <v>1000</v>
      </c>
      <c r="D21" s="6" t="n">
        <v>1249000</v>
      </c>
      <c r="F21" s="6" t="n">
        <v>1250000</v>
      </c>
    </row>
    <row r="22" spans="1:6">
      <c r="A22" s="4" t="s">
        <v>132</v>
      </c>
      <c r="C22" s="6" t="n">
        <v>1000000</v>
      </c>
    </row>
    <row r="23" spans="1:6">
      <c r="A23" s="4" t="s">
        <v>118</v>
      </c>
      <c r="B23" s="4" t="s">
        <v>42</v>
      </c>
      <c r="C23" s="4" t="s">
        <v>42</v>
      </c>
      <c r="D23" s="4" t="s">
        <v>42</v>
      </c>
      <c r="E23" s="6" t="n">
        <v>-5549678</v>
      </c>
      <c r="F23" s="6" t="n">
        <v>-5549678</v>
      </c>
    </row>
    <row r="24" spans="1:6">
      <c r="A24" s="4" t="s">
        <v>133</v>
      </c>
      <c r="B24" s="4" t="s">
        <v>42</v>
      </c>
      <c r="C24" s="5" t="n">
        <v>39074</v>
      </c>
      <c r="D24" s="5" t="n">
        <v>8865966</v>
      </c>
      <c r="E24" s="5" t="n">
        <v>-8675655</v>
      </c>
      <c r="F24" s="5" t="n">
        <v>229385</v>
      </c>
    </row>
    <row r="25" spans="1:6">
      <c r="A25" s="4" t="s">
        <v>134</v>
      </c>
      <c r="B25" s="4" t="s">
        <v>42</v>
      </c>
      <c r="C25" s="6" t="n">
        <v>39074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9</v>
      </c>
    </row>
    <row r="3" spans="1:3">
      <c r="A3" s="3" t="s">
        <v>136</v>
      </c>
    </row>
    <row r="4" spans="1:3">
      <c r="A4" s="4" t="s">
        <v>137</v>
      </c>
      <c r="B4" s="5" t="n">
        <v>-5549678</v>
      </c>
      <c r="C4" s="5" t="n">
        <v>595492</v>
      </c>
    </row>
    <row r="5" spans="1:3">
      <c r="A5" s="3" t="s">
        <v>138</v>
      </c>
    </row>
    <row r="6" spans="1:3">
      <c r="A6" s="4" t="s">
        <v>139</v>
      </c>
      <c r="B6" s="4" t="s">
        <v>42</v>
      </c>
      <c r="C6" s="6" t="n">
        <v>136489</v>
      </c>
    </row>
    <row r="7" spans="1:3">
      <c r="A7" s="4" t="s">
        <v>107</v>
      </c>
      <c r="B7" s="6" t="n">
        <v>3239063</v>
      </c>
      <c r="C7" s="6" t="n">
        <v>0</v>
      </c>
    </row>
    <row r="8" spans="1:3">
      <c r="A8" s="4" t="s">
        <v>140</v>
      </c>
      <c r="B8" s="6" t="n">
        <v>1158780</v>
      </c>
      <c r="C8" s="6" t="n">
        <v>-886063</v>
      </c>
    </row>
    <row r="9" spans="1:3">
      <c r="A9" s="4" t="s">
        <v>96</v>
      </c>
      <c r="B9" s="4" t="s">
        <v>42</v>
      </c>
      <c r="C9" s="6" t="n">
        <v>-22845</v>
      </c>
    </row>
    <row r="10" spans="1:3">
      <c r="A10" s="4" t="s">
        <v>87</v>
      </c>
      <c r="B10" s="6" t="n">
        <v>44404</v>
      </c>
      <c r="C10" s="4" t="s">
        <v>42</v>
      </c>
    </row>
    <row r="11" spans="1:3">
      <c r="A11" s="4" t="s">
        <v>94</v>
      </c>
      <c r="B11" s="4" t="s">
        <v>42</v>
      </c>
      <c r="C11" s="6" t="n">
        <v>-187793</v>
      </c>
    </row>
    <row r="12" spans="1:3">
      <c r="A12" s="4" t="s">
        <v>141</v>
      </c>
      <c r="B12" s="4" t="s">
        <v>42</v>
      </c>
      <c r="C12" s="6" t="n">
        <v>210638</v>
      </c>
    </row>
    <row r="13" spans="1:3">
      <c r="A13" s="3" t="s">
        <v>142</v>
      </c>
    </row>
    <row r="14" spans="1:3">
      <c r="A14" s="4" t="s">
        <v>44</v>
      </c>
      <c r="B14" s="6" t="n">
        <v>9531</v>
      </c>
      <c r="C14" s="4" t="s">
        <v>42</v>
      </c>
    </row>
    <row r="15" spans="1:3">
      <c r="A15" s="4" t="s">
        <v>45</v>
      </c>
      <c r="B15" s="6" t="n">
        <v>-8426</v>
      </c>
      <c r="C15" s="4" t="s">
        <v>42</v>
      </c>
    </row>
    <row r="16" spans="1:3">
      <c r="A16" s="4" t="s">
        <v>47</v>
      </c>
      <c r="B16" s="6" t="n">
        <v>13406</v>
      </c>
      <c r="C16" s="6" t="n">
        <v>-14466</v>
      </c>
    </row>
    <row r="17" spans="1:3">
      <c r="A17" s="4" t="s">
        <v>143</v>
      </c>
      <c r="B17" s="4" t="s">
        <v>42</v>
      </c>
      <c r="C17" s="6" t="n">
        <v>65610</v>
      </c>
    </row>
    <row r="18" spans="1:3">
      <c r="A18" s="4" t="s">
        <v>144</v>
      </c>
      <c r="B18" s="4" t="s">
        <v>42</v>
      </c>
      <c r="C18" s="6" t="n">
        <v>13535</v>
      </c>
    </row>
    <row r="19" spans="1:3">
      <c r="A19" s="4" t="s">
        <v>52</v>
      </c>
      <c r="B19" s="6" t="n">
        <v>56158</v>
      </c>
      <c r="C19" s="6" t="n">
        <v>52339</v>
      </c>
    </row>
    <row r="20" spans="1:3">
      <c r="A20" s="4" t="s">
        <v>54</v>
      </c>
      <c r="B20" s="6" t="n">
        <v>126654</v>
      </c>
      <c r="C20" s="4" t="s">
        <v>42</v>
      </c>
    </row>
    <row r="21" spans="1:3">
      <c r="A21" s="4" t="s">
        <v>145</v>
      </c>
      <c r="B21" s="6" t="n">
        <v>-910108</v>
      </c>
      <c r="C21" s="6" t="n">
        <v>-37064</v>
      </c>
    </row>
    <row r="22" spans="1:3">
      <c r="A22" s="3" t="s">
        <v>146</v>
      </c>
    </row>
    <row r="23" spans="1:3">
      <c r="A23" s="4" t="s">
        <v>147</v>
      </c>
      <c r="B23" s="4" t="s">
        <v>42</v>
      </c>
      <c r="C23" s="6" t="n">
        <v>-500000</v>
      </c>
    </row>
    <row r="24" spans="1:3">
      <c r="A24" s="4" t="s">
        <v>148</v>
      </c>
      <c r="B24" s="6" t="n">
        <v>317010</v>
      </c>
      <c r="C24" s="4" t="s">
        <v>42</v>
      </c>
    </row>
    <row r="25" spans="1:3">
      <c r="A25" s="4" t="s">
        <v>149</v>
      </c>
      <c r="B25" s="6" t="n">
        <v>317010</v>
      </c>
      <c r="C25" s="6" t="n">
        <v>-500000</v>
      </c>
    </row>
    <row r="26" spans="1:3">
      <c r="A26" s="3" t="s">
        <v>150</v>
      </c>
    </row>
    <row r="27" spans="1:3">
      <c r="A27" s="4" t="s">
        <v>151</v>
      </c>
      <c r="B27" s="6" t="n">
        <v>597500</v>
      </c>
      <c r="C27" s="4" t="s">
        <v>42</v>
      </c>
    </row>
    <row r="28" spans="1:3">
      <c r="A28" s="4" t="s">
        <v>55</v>
      </c>
      <c r="B28" s="6" t="n">
        <v>54156</v>
      </c>
      <c r="C28" s="6" t="n">
        <v>37064</v>
      </c>
    </row>
    <row r="29" spans="1:3">
      <c r="A29" s="4" t="s">
        <v>152</v>
      </c>
      <c r="B29" s="4" t="s">
        <v>42</v>
      </c>
      <c r="C29" s="6" t="n">
        <v>500000</v>
      </c>
    </row>
    <row r="30" spans="1:3">
      <c r="A30" s="4" t="s">
        <v>153</v>
      </c>
      <c r="B30" s="6" t="n">
        <v>651656</v>
      </c>
      <c r="C30" s="6" t="n">
        <v>537064</v>
      </c>
    </row>
    <row r="31" spans="1:3">
      <c r="A31" s="4" t="s">
        <v>154</v>
      </c>
      <c r="B31" s="6" t="n">
        <v>58558</v>
      </c>
      <c r="C31" s="4" t="s">
        <v>42</v>
      </c>
    </row>
    <row r="32" spans="1:3">
      <c r="A32" s="4" t="s">
        <v>155</v>
      </c>
      <c r="B32" s="4" t="s">
        <v>42</v>
      </c>
      <c r="C32" s="4" t="s">
        <v>42</v>
      </c>
    </row>
    <row r="33" spans="1:3">
      <c r="A33" s="4" t="s">
        <v>156</v>
      </c>
      <c r="B33" s="6" t="n">
        <v>58558</v>
      </c>
      <c r="C33" s="4" t="s">
        <v>42</v>
      </c>
    </row>
    <row r="34" spans="1:3">
      <c r="A34" s="3" t="s">
        <v>157</v>
      </c>
    </row>
    <row r="35" spans="1:3">
      <c r="A35" s="4" t="s">
        <v>158</v>
      </c>
      <c r="B35" s="6" t="n">
        <v>13888</v>
      </c>
      <c r="C35" s="4" t="s">
        <v>42</v>
      </c>
    </row>
    <row r="36" spans="1:3">
      <c r="A36" s="4" t="s">
        <v>159</v>
      </c>
      <c r="B36" s="4" t="s">
        <v>42</v>
      </c>
      <c r="C36" s="4" t="s">
        <v>42</v>
      </c>
    </row>
    <row r="37" spans="1:3">
      <c r="A37" s="3" t="s">
        <v>160</v>
      </c>
    </row>
    <row r="38" spans="1:3">
      <c r="A38" s="4" t="s">
        <v>161</v>
      </c>
      <c r="B38" s="6" t="n">
        <v>1250000</v>
      </c>
      <c r="C38" s="6" t="n">
        <v>1522822</v>
      </c>
    </row>
    <row r="39" spans="1:3">
      <c r="A39" s="4" t="s">
        <v>162</v>
      </c>
      <c r="B39" s="6" t="n">
        <v>234375</v>
      </c>
      <c r="C39" s="4" t="s">
        <v>42</v>
      </c>
    </row>
    <row r="40" spans="1:3">
      <c r="A40" s="4" t="s">
        <v>163</v>
      </c>
      <c r="B40" s="6" t="n">
        <v>12922</v>
      </c>
      <c r="C40" s="4" t="s">
        <v>42</v>
      </c>
    </row>
    <row r="41" spans="1:3">
      <c r="A41" s="4" t="s">
        <v>164</v>
      </c>
      <c r="B41" s="5" t="n">
        <v>130500</v>
      </c>
      <c r="C41"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65</v>
      </c>
      <c r="B1" s="2" t="s">
        <v>1</v>
      </c>
    </row>
    <row r="2" spans="1:2">
      <c r="B2" s="2" t="s">
        <v>166</v>
      </c>
    </row>
    <row r="3" spans="1:2">
      <c r="A3" s="4" t="s">
        <v>167</v>
      </c>
      <c r="B3" s="5" t="n">
        <v>32055</v>
      </c>
    </row>
    <row r="4" spans="1:2">
      <c r="A4" s="4" t="s">
        <v>168</v>
      </c>
      <c r="B4" s="5" t="n">
        <v>19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8:37:44Z</dcterms:created>
  <dcterms:modified xmlns:dcterms="http://purl.org/dc/terms/" xmlns:xsi="http://www.w3.org/2001/XMLSchema-instance" xsi:type="dcterms:W3CDTF">2019-04-15T18:37:44Z</dcterms:modified>
</cp:coreProperties>
</file>